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Opera"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Accounts Payable and Accrued Li" sheetId="10" state="visible" r:id="rId10"/>
    <sheet xmlns:r="http://schemas.openxmlformats.org/officeDocument/2006/relationships" name="Convertible Promissory Notes Pa"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Revenue Recognition" sheetId="14" state="visible" r:id="rId14"/>
    <sheet xmlns:r="http://schemas.openxmlformats.org/officeDocument/2006/relationships" name="Net Income (Loss) Per Share" sheetId="15" state="visible" r:id="rId15"/>
    <sheet xmlns:r="http://schemas.openxmlformats.org/officeDocument/2006/relationships" name="Fair Value of Financial Instrum" sheetId="16" state="visible" r:id="rId16"/>
    <sheet xmlns:r="http://schemas.openxmlformats.org/officeDocument/2006/relationships" name="Related Party Transactions" sheetId="17" state="visible" r:id="rId17"/>
    <sheet xmlns:r="http://schemas.openxmlformats.org/officeDocument/2006/relationships" name="Concentra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Accounts Receivable (Tables)" sheetId="21" state="visible" r:id="rId21"/>
    <sheet xmlns:r="http://schemas.openxmlformats.org/officeDocument/2006/relationships" name="Accounts Payable and Accrued 22" sheetId="22" state="visible" r:id="rId22"/>
    <sheet xmlns:r="http://schemas.openxmlformats.org/officeDocument/2006/relationships" name="Convertible Promissory Notes 23" sheetId="23" state="visible" r:id="rId23"/>
    <sheet xmlns:r="http://schemas.openxmlformats.org/officeDocument/2006/relationships" name="Revenue Recognition (Tables)" sheetId="24" state="visible" r:id="rId24"/>
    <sheet xmlns:r="http://schemas.openxmlformats.org/officeDocument/2006/relationships" name="Net Income (Loss) Per Share (Ta" sheetId="25" state="visible" r:id="rId25"/>
    <sheet xmlns:r="http://schemas.openxmlformats.org/officeDocument/2006/relationships" name="Fair Value of Financial Instr26" sheetId="26" state="visible" r:id="rId26"/>
    <sheet xmlns:r="http://schemas.openxmlformats.org/officeDocument/2006/relationships" name="Organization and Business Ope27" sheetId="27" state="visible" r:id="rId27"/>
    <sheet xmlns:r="http://schemas.openxmlformats.org/officeDocument/2006/relationships" name="Going Concern (Details Narrativ" sheetId="28" state="visible" r:id="rId28"/>
    <sheet xmlns:r="http://schemas.openxmlformats.org/officeDocument/2006/relationships" name="Accounts Receivable - Schedule " sheetId="29" state="visible" r:id="rId29"/>
    <sheet xmlns:r="http://schemas.openxmlformats.org/officeDocument/2006/relationships" name="Accounts Payable and Accrued 30" sheetId="30" state="visible" r:id="rId30"/>
    <sheet xmlns:r="http://schemas.openxmlformats.org/officeDocument/2006/relationships" name="Convertible Promissory Notes 31" sheetId="31" state="visible" r:id="rId31"/>
    <sheet xmlns:r="http://schemas.openxmlformats.org/officeDocument/2006/relationships" name="Convertible Promissory Notes 32" sheetId="32" state="visible" r:id="rId32"/>
    <sheet xmlns:r="http://schemas.openxmlformats.org/officeDocument/2006/relationships" name="Convertible Promissory Notes 33" sheetId="33" state="visible" r:id="rId33"/>
    <sheet xmlns:r="http://schemas.openxmlformats.org/officeDocument/2006/relationships" name="Commitments and Contingencies (" sheetId="34" state="visible" r:id="rId34"/>
    <sheet xmlns:r="http://schemas.openxmlformats.org/officeDocument/2006/relationships" name="Stockholders_ Equity (Details N" sheetId="35" state="visible" r:id="rId35"/>
    <sheet xmlns:r="http://schemas.openxmlformats.org/officeDocument/2006/relationships" name="Revenue Recognition - Schedules" sheetId="36" state="visible" r:id="rId36"/>
    <sheet xmlns:r="http://schemas.openxmlformats.org/officeDocument/2006/relationships" name="Net Income (Loss) Per Share (De" sheetId="37" state="visible" r:id="rId37"/>
    <sheet xmlns:r="http://schemas.openxmlformats.org/officeDocument/2006/relationships" name="Net Income (Loss) Per Share - S"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Related Party Transactions (Det" sheetId="42" state="visible" r:id="rId42"/>
    <sheet xmlns:r="http://schemas.openxmlformats.org/officeDocument/2006/relationships" name="Concentrations (Details Narrati"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368">
  <si>
    <t>Document and Entity Information - shares</t>
  </si>
  <si>
    <t>3 Months Ended</t>
  </si>
  <si>
    <t>Mar. 31, 2018</t>
  </si>
  <si>
    <t>May 15, 2018</t>
  </si>
  <si>
    <t>Document And Entity Information</t>
  </si>
  <si>
    <t>Entity Registrant Name</t>
  </si>
  <si>
    <t>PETROTERRA CORP.</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PTRA</t>
  </si>
  <si>
    <t>Document Fiscal Period Focus</t>
  </si>
  <si>
    <t>Q1</t>
  </si>
  <si>
    <t>Document Fiscal Year Focus</t>
  </si>
  <si>
    <t>Consolidated Balance Sheets - USD ($)</t>
  </si>
  <si>
    <t>Dec. 31, 2017</t>
  </si>
  <si>
    <t>Current Assets:</t>
  </si>
  <si>
    <t>Cash</t>
  </si>
  <si>
    <t>Accounts receivable</t>
  </si>
  <si>
    <t>Prepaid expenses</t>
  </si>
  <si>
    <t>Total Current Assets</t>
  </si>
  <si>
    <t>Total Assets</t>
  </si>
  <si>
    <t>Current Liabilities:</t>
  </si>
  <si>
    <t>Accounts payable and accrued expenses</t>
  </si>
  <si>
    <t>Derivative liability</t>
  </si>
  <si>
    <t>Convertible notes payable, net of debt discounts</t>
  </si>
  <si>
    <t>Deferred revenue</t>
  </si>
  <si>
    <t>Due to affiliate</t>
  </si>
  <si>
    <t>Payroll taxes payable</t>
  </si>
  <si>
    <t xml:space="preserve"> </t>
  </si>
  <si>
    <t>Total Current Liabilities</t>
  </si>
  <si>
    <t>Total Liabilities</t>
  </si>
  <si>
    <t>Commitments and contingencies (Note 7)</t>
  </si>
  <si>
    <t>Stockholder’s Deficit:</t>
  </si>
  <si>
    <t>Series A Convertible Preferred stock, par value $0.001 per share; authorized 4,000,000 shares; issued and outstanding 4,000,000 shares (Liquidation value $4,000,000)</t>
  </si>
  <si>
    <t>Common stock, par value $0.001 per share; authorized 500,000,000 shares; issued and outstanding 142,526,532 at March 31, 2018 and December 31, 2017, respectively</t>
  </si>
  <si>
    <t>Additional paid-in capital</t>
  </si>
  <si>
    <t>Retained earnings (Accumulated deficit)</t>
  </si>
  <si>
    <t>Total Stockholders’ Deficit</t>
  </si>
  <si>
    <t>Total Liabilities and Stockholders’ Deficit</t>
  </si>
  <si>
    <t>Consolidated Balance Sheets (Parenthetical) - USD ($)</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Series A convertible preferred stock, liquidation value</t>
  </si>
  <si>
    <t>Common stock, par value</t>
  </si>
  <si>
    <t>Common stock, shares authorized</t>
  </si>
  <si>
    <t>Common stock, shares issued</t>
  </si>
  <si>
    <t>Common stock, shares outstanding</t>
  </si>
  <si>
    <t>Consolidated Statements of Operations (Unaudited) - USD ($)</t>
  </si>
  <si>
    <t>Mar. 31, 2017</t>
  </si>
  <si>
    <t>Income Statement [Abstract]</t>
  </si>
  <si>
    <t>Revenues</t>
  </si>
  <si>
    <t>Total Revenue</t>
  </si>
  <si>
    <t>Cost of Revenues</t>
  </si>
  <si>
    <t>Carrier fees</t>
  </si>
  <si>
    <t>Carrier fees – related party affiliate</t>
  </si>
  <si>
    <t>Dispatch costs</t>
  </si>
  <si>
    <t>Total Cost of Revenues</t>
  </si>
  <si>
    <t>Gross Profit</t>
  </si>
  <si>
    <t>Operating Expenses:</t>
  </si>
  <si>
    <t>Legal and professional</t>
  </si>
  <si>
    <t>Rent</t>
  </si>
  <si>
    <t>Rent - affiliate</t>
  </si>
  <si>
    <t>General and administrative expenses</t>
  </si>
  <si>
    <t>Total Operating Expenses</t>
  </si>
  <si>
    <t>Operating (Loss) Income</t>
  </si>
  <si>
    <t>Other income (expense):</t>
  </si>
  <si>
    <t>Interest Expense</t>
  </si>
  <si>
    <t>Change in fair value of derivative</t>
  </si>
  <si>
    <t>Total Other income (expenses)</t>
  </si>
  <si>
    <t>Net Income (Loss)</t>
  </si>
  <si>
    <t>Net Income (Loss) Per Share: Basic</t>
  </si>
  <si>
    <t>Net Income (Loss) Per Share: Diluted</t>
  </si>
  <si>
    <t>Weighted-average number of common shares outstanding: Basic</t>
  </si>
  <si>
    <t>Weighted-average number of common shares outstanding: Diluted</t>
  </si>
  <si>
    <t>Consolidated Statements of Cash Flows (Unaudited) - USD ($)</t>
  </si>
  <si>
    <t>CASH FLOWS FROM OPERATING ACTIVITIES:</t>
  </si>
  <si>
    <t>Adjustments to reconcile net income (loss) to net cash (used in) provided by operating activities:</t>
  </si>
  <si>
    <t>Amortization of debt discounts</t>
  </si>
  <si>
    <t>Change in fair value of derivative liability</t>
  </si>
  <si>
    <t>Increase (decrease) in cash resulting from changes in:</t>
  </si>
  <si>
    <t>Prepaid expenses and other current assets</t>
  </si>
  <si>
    <t>Accrued interest</t>
  </si>
  <si>
    <t>Net Cash (Used In) Provided by Operating Activities</t>
  </si>
  <si>
    <t>CASH FLOWS FROM INVESTING ACTIVITIES:</t>
  </si>
  <si>
    <t>Restricted cash acquired</t>
  </si>
  <si>
    <t>Net Cash Used In Investing Activities</t>
  </si>
  <si>
    <t>Net Increase in Cash, Cash Equivalents and Restricted Cash</t>
  </si>
  <si>
    <t>Cash, Cash Equivalents and Restricted Cash at Beginning of Period</t>
  </si>
  <si>
    <t>Cash, Cash Equivalents and Restricted Cash at End of Period</t>
  </si>
  <si>
    <t>Cash paid during the year for:</t>
  </si>
  <si>
    <t>Interest</t>
  </si>
  <si>
    <t>Income Taxes</t>
  </si>
  <si>
    <t>SUPPLEMENTAL DISCLOSURE OF NON-CASH INVESTING AND FINANCING ACTIVITIES:</t>
  </si>
  <si>
    <t>Cash and cash equivalents</t>
  </si>
  <si>
    <t>Restricted cash</t>
  </si>
  <si>
    <t>Total cash, cash equivalents and restricted cash</t>
  </si>
  <si>
    <t>Organization and Business Operations</t>
  </si>
  <si>
    <t>Organization, Consolidation and Presentation of Financial Statements [Abstract]</t>
  </si>
  <si>
    <t>Note 1 – Organization and Business
Operations PetroTerra Corp. was incorporated
under the laws of the State of Nevada, on July 25, 2008 and prior to the reverse merger discussed below, was inactive. Save On Transport Inc.
(“Save On”) was incorporated in the state of Florida and started business on July 12, 2016 (“Inception Date”).
Save On is a provider of integrated transportation management solutions consisting of brokerage and logistic services such as transportation
scheduling, routing and other value added services related to the transportation of automobiles and other freight. As an early
stage company, Petroterra’s current operations are subject to all risks inherent in the establishment of a new business enterprise. On March 30, 2017 (the
“Closing Date”), Petroterra Corp. and Save On entered into a Share Exchange Agreement, dated as of the same date (the
“Share Exchange Agreement”). Pursuant to the terms of the Share Exchange Agreement, Save On became a wholly-owned subsidiary
of Petroterra Corp. on the Closing Date (the “Reverse Merger”). The Combined companies are hereafter referred to as
the “Company”. The
transaction is being accounted for as a reverse merger between a private company and an inactive public company in which Save
On, the private company, is considered to be the acquirer of Petroterra Corp. since the sole shareholder of Save On obtained approximately
80% voting control and management and board control. Accordingly, the reverse merger is accounted for as a recapitalization of
Save On in which the assets and liabilities of both companies, on the transaction date, are recorded at their historical book
values, the equity of Save On is retroactively restated to give effect to the exchange of the Save On shares for Petroterra Corp.
shares, the historical activity of the combined entity is that of Save On and the activity of Petroterra Corp. is recorded only
from the date of the transaction.</t>
  </si>
  <si>
    <t>Going Concern</t>
  </si>
  <si>
    <t>Note 2 – Going Concern The
accompanying unaudited consolidated financial statements are prepared assuming the Company will continue as a going concern, which
contemplates the realization of assets and satisfaction of liabilities in the normal course of business. The Company is in an early
stage and the net income and cash used in operations for the three months ended March 31, 2018 was $60,925 and $13,309, respectively.
The company had a working capital deficit, accumulated deficit and stockholders’ deficit of $714,212, $683,854, and $714,212
as of March 31, 2018, respectively, and further losses are anticipated in the development of its business. Furthermore, on December
31, 2017, the Company failed to make a required maturity date payment of principal and interest on a $240,000 note. In accordance
with the note, the Company entered into default on January 3, 2018, which increased the interest rate to 2% per month. As of the
date of this report the lender has not notified the Company of default and has not exercised any of its remedies provided for in
the note. One of the remedies the lender may request is an immediate repayment of the loan at 125% of the principal balance, which
would result in the recording of $60,000 penalty expense and the related liability. In addition, on April 25, 2018, the Company
failed to make its required maturity date payment of principal and interest on a convertible promissory note of $100,000. In accordance
with the note, the Company entered into default on April 27, 2018, which increased the interest rate to 1.5% per month. As of the
date of this report the lender has not notified the Company of default and has not exercised any of its remedies provided for in
the note. One of the remedies the lender may request is an immediate repayment of the loan at 125% of the principal balance, which
would result in the recording of $25,000 penalty expense and the related liability. It
is management’s opinion that these matters raise substantial doubt about the Company’s ability to continue as a going
concern for twelve months from the issuance date of this report. The ability of the Company to continue as a going concern is
dependent upon increasing revenues both organically, with increased marketing efforts, and potential acquisition targets, which
would be accretive to the Company. Additional capital may be required for the Company to meet its revenue growth plans. Our future
financial results are also uncertain due to a number of factors, some of which are outside our control. These risk factors include,
but are not limited to, our ability to raise additional funding and the results of our proposed operations. The consolidated financial
statements do not include any adjustments relating to recovery of recorded assets or classification of liabilities should the
Company be unable to continue as a going concern.</t>
  </si>
  <si>
    <t>Summary of Significant Accounting Policies</t>
  </si>
  <si>
    <t>Accounting Policies [Abstract]</t>
  </si>
  <si>
    <t>Note 3 – Summary of Significant Accounting
Policies Basis of Presentation The consolidated financial
statements of the Company have been prepared in accordance with generally accepted accounting principles in the United States of
America and the rules and regulations of the United States Securities and Exchange Commission for interim financial information.
Accordingly, they do not include all the information and disclosures necessary for comprehensive presentation of financial position,
results of operations or cash flow. However, these unaudited consolidated financial statements reflect all adjustments, consisting
of normal recurring adjustments, which, in the opinion of management, are necessary for fair presentation of the information contained
therein. It is suggested that these unaudited interim consolidated financial statements be read in conjunction with the financial
statements of the Company for the year ended December 31, 2017, and notes thereto included in the Company’s annual report
on Form 10-K, filed on April 17, 2018. The Company follows the same accounting policies in the preparation of its annual and interim
reports. The results of operations in interim periods are not necessarily an indication of operating results to be expected for
the full year. Principles of Consolidation The unaudited consolidated
financial statements of the Company include the accounts of Petroterra Corp. and its wholly owned subsidiary, Save On. All intercompany
accounts and transactions have been eliminated in consolidation. Use of Estimates The preparation of the
audited consolidated financial statements, in accordance with US-GAAP,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estimates included in the
accompanying consolidated financial statements and footnotes include the valuation of accounts receivable, valuation of intangible
assets, the valuation of derivative instruments and valuation of deferred tax assets. Revenue Recognition and Cost of Revenue On January 1, 2018, we
adopted ASC 606, Revenue from Contracts with Customers (Topic 606), which supersedes the revenue recognition requirements in Accounting
Standards Codification (ASC) Topic 605, Revenue Recognition.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Our payment terms are net 30 days
from acceptance of delivery. We do not incur incremental costs obtaining service orders from our customers, however, if we did,
because all of our contracts are less than a year in duration, any contract costs incurred would be expensed rather than capitalized.
Our adoption of this ASC, resulted in no cumulative effect at January 1, 2018 and no change prospectively to our results of operations
or financial condition. The Company recognizes
operating revenues and the related direct costs of such revenue which included carrier fees and dispatch costs as of the date the
freight is delivered by the carrier which is when the performance obligation is satisfied. Customer payments received prior to
delivery are recorded as a deferred revenue liability and related carrier fees if paid prior to delivery are recorded as a deferred
expense asset. In accordance with ASC Topic 606, the Company recognizes revenue on a gross basis. Derivative Financial Instrument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Fair Value of Financial Instruments The carrying amounts reported
in the balance sheets for cash, accounts receivable,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 We account for our derivative
financial instruments, consisting of certain conversion options embedded in our convertible instruments, at fair value using level
3 inputs. We determine the fair value of these derivative liabilities using the Black-Scholes option pricing model when appropriate,
and in certain circumstances using binomial lattice models or other accepted valuation practices. When determining the fair
value of our financial assets and liabilities using the Black-Scholes option pricing model, we are required to use various estimates
and unobservable inputs, including, among other things, expected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Basic and Diluted Income (Loss) Per Share The Company computes income
(loss) per share in accordance with ASC-260, “Earnings per Share” which requires presentation of both basic and diluted
earnings per share on the face of the statement of operations. Basic income (loss) per share is computed by dividing net income
(loss) by the weighted average number of outstanding shares of common stock during the period. Diluted income (loss) per share
gives effect to all dilutive potential shares of common stock outstanding during the period. Dilutive income (loss) per share excludes
all potential shares of common stock if their effect is anti-dilutive. Recent Accounting Pronounc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is currently in the process of evaluating the impact of the adoption
on its consolidated financial statements. There are currently no other accounting standards
that have been issued but not yet adopted that we believe will have a significant impact on our consolidated financial position,
results of operations or cash flows upon adoption.</t>
  </si>
  <si>
    <t>Accounts Receivable</t>
  </si>
  <si>
    <t>Receivables [Abstract]</t>
  </si>
  <si>
    <t xml:space="preserve">Note 4 – Accounts Receivable The following table presents the accounts receivable:
March 31, 2018 December 31, 2017
Accounts receivable $ 343,625 $ 254,150
Allowance for doubtful accounts - -
Accounts Receivable $ 343,625 $ 254,150 </t>
  </si>
  <si>
    <t>Accounts Payable and Accrued Liabilities</t>
  </si>
  <si>
    <t>Payables and Accruals [Abstract]</t>
  </si>
  <si>
    <t xml:space="preserve">Note 5 - Accounts Payable and Accrued Liabilities The following table presents the composition
of accounts payable and accrued liabilities:
March 31, 2018 December 31, 2017
Accounts payable $ 231,805 $ 154,278
Accrued interest 55,668 33,168
Other accrued expenses 47,501 36,748
Accounts payable and accrued expense $ 334,974 $ 224,194 </t>
  </si>
  <si>
    <t>Convertible Promissory Notes Payable</t>
  </si>
  <si>
    <t>Debt Disclosure [Abstract]</t>
  </si>
  <si>
    <t>Note 6 – Convertible Promissory Notes
Payable Convertible promissory notes at March 31, 2018
and December 31, 2017 are as follows:
2018 2017
Red Diamond Partners, LLC, net of derivative debt discount of $51,795 and $118,370, respectively $ 218,205 $ 151,630
RDW Capital, LLC., net of original issuance discount of $52,356 and $104,137 and derivative debt discount of $7,479 and $14,877, respectively 180,165 120,986
Convertible promissory notes payable, net $ 398,370 $ 272,616 We evaluated the convertible
promissory notes transactions in accordance with ASC Topic 815, Derivatives and Hedging, and determined that the conversion feature
of the convertible promissory notes were not afforded the exemption for conventional convertible instruments due to their respective
variable conversion rate and price protection provision. The Company recorded a derivative liability which is adjusted at each
reporting period to its fair value (See Note 11). All convertible promissory
notes contain cross default provisions whereby a default in any one note greater than $25,000 will cause a default in all the notes,
however, this provision is only effective if there is a formal notice of default by the lender. Red Diamond Partners LLC On April 25, 2017, the
Company entered into a Securities Purchase Agreement with RedDiamond Partners LLC (“RedDiamond”) pursuant to which
the Company would issue to RedDiamond Convertible Promissory Notes in an aggregate principal amount of up to $355,000, which includes
a purchase price of $350,000 and transaction costs of $5,000. On April 25, 2017, the Company received the initial Tranche of $95,000,
which is a loan amount of $100,000, net of the $5,000 fee, recorded as convertible note payable. The initial Tranche matured on
April 25, 2018 and each tranche will mature 1 year after the date of such funding. The second Tranche was received on June 2, 2017
for $85,000 and the third Tranche for $85,000 was received on August 8, 2017 upon filing of the Registration Statement. The fourth
Tranche will be for $85,000 and was to occur ninety (90) days after the First Closing, however, as of the date of this filing,
the fourth tranche has not yet been received. The Purchaser shall not be required to fund any Tranche subsequent to the first Tranche
if there is an event of default as described in the promissory notes. The RedDiamond Notes bear interest at a rate of 12% per annum
and are convertible into shares of the Company’s common stock at RedDiamond’s option at 65% of the lowest VWAP for
the previous ten trading days preceding the conversion. On
April 25, 2018, the Company failed to make its required maturity date payment of principal and interest on a Convertible Promissory
Note of $100,000. In accordance with the note, the Company entered into default on April 27, 2018, which increased the interest
rate to 1.5% per month. As of the date of this report the lender has not notified the Company of default and has not exercised
any of its remedies provided for in the note. One of the remedies the lender may request is an immediate repayment of the loan
at 125% of the principal balance, which would result in the recording of $25,000 penalty expense and the related liability. In connection with the
issuance of the Convertible Promissory Note above, the Company determined that the terms of the Convertible Promissory Note included
a down-round provision under which the conversion price could be affected by future equity offerings undertaken by the Company.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ere determined using the Black-Scholes valuation model. On the initial measurement dates of tranches received
prior to March 31, 2018, the fair value of the embedded conversion option derivatives of $376,841 was recorded as derivative liabilities
and was allocated as a debt discount up to the net proceeds of the Convertible Promissory Notes of $265,000 with the remainder
of $111,841 charged as initial derivative expense. On
the three initial measurement dates, the fair value of the derivative liabilities was estimated using the Black-Scholes valuation
model with the following assumptions: dividend rate 0%, expected term 1.0 year, expected volatility ranging from 319% to 526%,
risk-free interest rate ranging from 1.09% to 1.24%. The
balance of the note payable as of March 31, 2018 and December 31, 2017 amounted to $218,205 and $151,630, comprised of principal
balance of $270,000, net of debt discount relating to the bifurcated derivative of $51,795 and $118,370, respectively. RDW Capital, LLC. On
June 30, 2017, the Company issued RDW Capital, LLC a senior convertible note in the aggregate principal amount of $240,000, for
an aggregate purchase price of $30,000 of which $15,000 had been recorded as advance from lender as of March 31, 2017 and the remaining
$15,000 received on June 30, 2017. The principal due under the Note accrues interest at a rate of 12% per annum. All principal
and accrued interest under the Note is due six months following the issue date of the Note, and is convertible into shares of the
Company’s common stock, at a conversion price equal to fifty (50%) of the lowest volume-weighted average price for the previous
ten trading days immediately preceding the conversion. The Note includes anti-dilution protection, including a down-round provision
under which the conversion price could be affected by future equity offerings undertaken by the Company, as well as customary events
of default, including non-payment of the principal or accrued interest due on the Note. Upon an event of default, all obligations
under the Note will become immediately due and payable and the Company will be required to make certain payments to the Lender.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ere determined using the Black-Scholes valuation model. On the initial measurement date, the fair value of
the embedded conversion option derivatives of $527,477 was recorded as derivative liabilities and was allocated as a debt discount
up to the net proceeds of the Convertible Promissory Notes of $30,000 with the remainder of $497,477 charged as initial derivative
expense. On
June 30, 2017, initial measurement date, the fair value of the derivative liabilities was estimated using the Black-Scholes valuation
model with the following assumptions: dividend rate 0%, expected term 1.0 year, expected volatility of 404%, risk-free interest
rate of 1.24%. The
balance as of March 31, 2018 and December 31, 2017 amounted to $180,165 and $120,986, comprised of principal balance of $240,000,
and net of Original Issue Discount (OID) of $52,356 and $104,137 and debt discount relating to the bifurcated derivative of $7,479
and $14,877, respectively. On
December 31, 2017 the Company failed to make its required maturity date payment of principal and interest. In accordance with the
note, the Company entered into default on January 3, 2018, which increased the interest rate to 2% per month. As of the date of
this report the lender has not notified the Company of default and has not exercised any of its remedies provided for in the note.
One of the remedies the lender may request is an immediate repayment of the loan at 125% of the principal balance, which would
result in the recording of $60,000 penalty expense and the related liability. RDW Capital, LLC. On March 30, 2017, we assumed
a convertible note payable to RDW Capital, LLC which was dated February 16, 2017. The $4,000 note payable bears interest at 12%
per annum. The note matures on August 16, 2017 and is secured by the share reservation of 300% of the number of shares of common
stock issuable upon a conversion. The note is convertible into shares of common stock at a price equal to a variable conversion
price of fifty percent (50%) of the volume-weighted averages for the ten (10) days preceding the date of conversion and contains
price protection on the conversion rate. On August 10, 2017, the principal of $4,000, accrued interest of $225 and prepayment fees
of $634 were paid. On March 30, 2017, we
assumed a convertible note payable to RDW Capital, LLC which was dated March 15, 2017. The $2,464 note payable bears interest
at 12% per annum. The note matured on September 15, 2017 and is secured by the share reservation of 300% of the number of shares
of common stock issuable upon a conversion. The note is convertible into shares of common stock at a price equal to a variable
conversion price of fifty percent (50%) of the volume-weighted averages for the ten (10) days preceding the date of conversion
and contains price protection on the conversion rate. On August 10, 2017, the principal of $2,464, accrued interest of $116 and
prepayment fees of $387 were paid.</t>
  </si>
  <si>
    <t>Commitments and Contingencies</t>
  </si>
  <si>
    <t>Commitments and Contingencies Disclosure [Abstract]</t>
  </si>
  <si>
    <t>Note 7 – Commitments and Contingencies Related Party – Lease The
Company executed a sublease agreement with an affiliate for office space for a one-year term. The sublease commenced on August
1, 2016 at a rate of $300 per month. The sublease was extended on August 1, 2017 and terminated on December 14, 2017, at which
point the Company signed a new one-year term lease with the third-party landlord directly for the entire space previously occupied
by the affiliate. The monthly rent under the renewed lease is $1,600 plus maintenance charges and taxes. Common stock ownership As a result of the Company’s
non-effectiveness of the 1 for 30 reverse stock-split, which was previously represented to have been effective prior to the March
30, 2017 reverse merger, the Company’s Chief Executive Officer’s post reverse merger common stock ownership percentage
has been reduced from approximately 99% to approximately 80%. The Company and the Chief Executive Officer are exploring remedies,
which may include capital stock or other consideration, to correct this situation. Other From time to time, we
may be involved in litigation relating to claims arising out of our operation in the normal course of business. As of March 31,
2018, there were no pending or threatened lawsuits that could reasonably be expected to have a material effect on results of our
operations.</t>
  </si>
  <si>
    <t>Stockholders’ Equity</t>
  </si>
  <si>
    <t>Equity [Abstract]</t>
  </si>
  <si>
    <t>Note 8– Stockholders’ Equity Preferred The preferred stock is
designated Series A Convertible Preferred Stock. Each share of preferred stock has a par value of $.001 and a stated value of
$1.00. Dividends are payable at the rate per share of 7% per annum cumulative based on the stated value. The Series A preferred
shares have no voting rights, except as required by law. Each share of preferred stock is convertible based on the stated value
at a conversion price of $.0833 at the option of the holder; provided, however, if a triggering event occurs, as defined in the
document, the conversion price shall thereafter be reduced, and only reduced, to equal forty percent of the lowest VWAP during
the thirty consecutive trading day period prior to the conversion date. The beneficial ownership limitation attached to conversion
is 4.99%, which can be decreased or increased, upon not less than 61 days notice to the Company, but in no event exceeding 19.99%
of the number of shares of common stock outstanding immediately after giving effect to the issuance of common stock upon conversion
of the preferred stock. After 36 months the Company has the right to redeem all, but not less than all, of the outstanding preferred
shares in cash at a price equal to 130% of the stated value plus any accrued but unpaid dividends thereon. Undeclared cumulative
preferred stock dividends were approximately $350,000 as of March 31, 2018.</t>
  </si>
  <si>
    <t>Revenue Recognition</t>
  </si>
  <si>
    <t xml:space="preserve">NOTE 9 – Revenue Recognition The revenue that we
recognize arises from service orders we receive from our customers. Our performance obligations under the service orders
correspond to each delivery of vehicle that we make to our customer under the service orders; as a result, each service order
generally contains only one performance obligation based on the delivery to be completed. Control of the delivery transfers
to our customers when the customer is able to direct the use of, and obtain substantially all of the benefits from, our
service, which generally occurs at the later of when the customer obtains title to vehicle or when the customer assumes risk
of loss of the vehicle. The transfer of control generally occurs at a point of delivery. Once this occurs, we have satisfied
our performance obligation and we recognize revenue. Transaction Price We agree with our customers
on the selling price of each transaction. This transaction price is generally based on the agreed upon delivery fee. In our contracts
with customers, we allocate the entire transaction price to the delivery fee to the customer, which is the basis for the determination
of the relative standalone selling price allocated to each performance obligation. Any sales tax, value added tax, and other tax
we collect concurrently with our revenue-producing activities are excluded from revenue. If we continued to apply
legacy revenue recognition guidance for the first three months of 2018, our revenues, gross margin, and net loss would not have
changed. See Note 1—Revenue Recognition for the impact of our adoption of ASC No. 2014-09. Disaggregation of Revenue: The following table summarizes the percentage
of revenues with our customers for the three months ended March 31, 2018 and 2017:
2018 2017
Corporate customers 98 % 0 %
Individual customers 2 % 100 %
Total Revenue 100 % 100 % The Company reports as a single segment and
in the disaggregation above, the Company categorizes revenue by type. </t>
  </si>
  <si>
    <t>Net Income (Loss) Per Share</t>
  </si>
  <si>
    <t>Earnings Per Share [Abstract]</t>
  </si>
  <si>
    <t>Note 10 – Net Income (loss) per share The Company computes loss
per share using two different methods, basic and diluted, and presents per share data for all periods in which statements of operations
are presented. Basic loss per share is computed by dividing net loss by the weighted average number of shares of common stock outstanding
during the period. Diluted loss per share is computed by dividing net loss by the weighted average number of common stock and common
stock equivalents outstanding during the period so long as the effect of including the common stock equivalents is not anti-dilutive. The following tables provide
a reconciliation of the numerators and denominators used in calculating basic and diluted loss per share for the three months ended
March 31, 2018 and 2017:
Three Months Three Months
Ended Ended
March 31, 2018 March 31, 2017
Basic loss per share calculation:
Net income (loss) from continuing operations to common shareholders $ 60,925 $ (26,658 )
Net income (loss) to common shareholders $ 60,295 $ (26,658 )
Weighted average common shares outstanding 142,526,532 114,213,434
Net income (loss) per share from continuing operations $ 0.00 $ (0.00 )
Basic net income (loss) per common share $ 0.00 $ (0.00 )
Diluted loss per share calculation:
Net income (loss) from continuing operations to common shareholders $ 60,925 $ (26,658 )
Net income (loss) to common shareholders $ 60,925 $ (26,658 )
Weighted average common shares outstanding 142,526,532 114,213,434
Dilutive securities 139,584,504 -
Weighted average dilutive common shares outstanding 282,111,036 114,213,434
Net income (loss) per share from continuing operations $ 0.00 $ (0.00 )
Diluted net income (loss) per common share $ 0.00 $ (0.00 ) Dilutive securities as of March 31, 2018 and
2017 include convertible notes which were convertible into approximately 87,384,336 and 446,398 common shares as of March 31,
2018 and 2017 and Series A convertible preferred stock which were convertible into 52,200,168 and 48,875,654 common shares as
of March 31, 2018 and 2017, respectively.</t>
  </si>
  <si>
    <t>Fair Value of Financial Instruments</t>
  </si>
  <si>
    <t>Investments, All Other Investments [Abstract]</t>
  </si>
  <si>
    <t xml:space="preserve">NOTE 11 – Fair Value of Financial
Instruments Disclosures about fair
value of financial instruments requires disclosure of the fair value information, whether or not recognized in the balance sheet,
where it is practicable to estimate that value. As of March 31, 2018, the amounts reported for cash, accrued interest and other
expenses, notes payables, and derivative liability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March 31, 2018:
Total (Level 1) (Level 2) (Level 3)
Liabilities
Derivative liability 385,167 - - 385,167
Total liabilities measured at fair value $ 385,167 $ - $ - $ 385,167 The following is a reconciliation of the derivative
liability for which Level 3 inputs were used in determining the approximate fair value:
Beginning balance as of December 31, 2017 $ 601,615
(Gain) Loss on change in derivative liability (216,448 )
Ending balance as of March 31, 2018 $ 385,167 Convertible Debentures The derivative liabilities related to the embedded
conversion features were valued using the Black-Scholes option valuation model and the following assumptions on the following dates:
March 31, 2018
Embedded Conversion Feature
Risk free interest rate 1.93 %
Expected volatility 276.5 %
Expected life (in years) 0.07 to .36
Expected dividend yield - </t>
  </si>
  <si>
    <t>Related Party Transactions</t>
  </si>
  <si>
    <t>Related Party Transactions [Abstract]</t>
  </si>
  <si>
    <t>Note 12– Related Party Transactions The Company executed a
sublease agreement with an affiliate for office space for a one-year term. The sublease commenced on August 1, 2016 at a rate of
$300 per month. The sublease was extended on August 1, 2017 and terminated on December 14, 2017, at which point the Company signed
a new one-year term lease with the third-party landlord directly for the entire space previously occupied by the affiliate. Rent
expense to the affiliate was $0 in the three months ended March 31, 2018 and $900 in the three months ended March 31, 2017. The Company utilized the
affiliate as one of the carriers, providing auto transportation, in the normal course of business. The carrier fees incurred to
the affiliate were $3,600 for the three months ended March 31, 2018. During 2017 certain revenue
and related costs initially recorded by the Company were deemed as affiliate revenue and related costs and were therefore reversed.
This was caused by either customers who had not yet approved the Company as a vendor or remittances which were made to the affiliate
directly. Such remittances were then remitted from the affiliate back to the Company. The outcome resulted in a net due to affiliate
of $32,751 as of March 31, 2018 and $23,551 as of December 31, 2017. The Company utilized various
ancillary services of the affiliate including software and certain technology without any charge by the affiliate.</t>
  </si>
  <si>
    <t>Concentrations</t>
  </si>
  <si>
    <t>Risks and Uncertainties [Abstract]</t>
  </si>
  <si>
    <t>Note 13 –Concentrations For the three months ended March 31, 2018,
one customer represented 12% of the Company’s total net revenues. For the three months ended March 31, 2017, no single customer
accounted for more than 10% of the Company’s total net revenues. For the three months
ended March 31, 2018, one customer represented 10% of the Company’s net accounts receivable. As of December 31, 2017, two
customers represented 12% and 10% of the Company’s net accounts receivable. For the three months
ended March 31, 2018 and 2017, we had no carriers that were in excess of 10% in either carrier fees or as part of accounts payable. All revenues are
derived from customers in the United States.</t>
  </si>
  <si>
    <t>Subsequent Events</t>
  </si>
  <si>
    <t>Subsequent Events [Abstract]</t>
  </si>
  <si>
    <t>Note 14 – Subsequent Events In accordance with ASC
855-10, the Company has analyzed its operations subsequent to March 31, 2018 to the date these financial statements were issued,
and has determined that it does not have any material subsequent events to disclose in these financial statements, except as noted
below; On
April 25, 2018, the Company failed to make its required maturity date payment of principal and interest on a RedDiamond Convertible
Promissory Note of $100,000. In accordance with the note, the Company entered into default on April 27, 2018, which increased
the interest rate to 1.5% per month. As of the date of this report the lender has not notified the Company of default and has
not exercised any of its remedies provided for in the note. One of the remedies the lender may request is an immediate repayment
of the loan at 125% of the principal balance, which would result in the recording of $25,000 penalty expense and the related liability
(See Note 6).</t>
  </si>
  <si>
    <t>Summary of Significant Accounting Policies (Policies)</t>
  </si>
  <si>
    <t>Basis of Presentation</t>
  </si>
  <si>
    <t>Basis of Presentation The consolidated financial
statements of the Company have been prepared in accordance with generally accepted accounting principles in the United States
of America and the rules and regulations of the United States Securities and Exchange Commission for interim financial information.
Accordingly, they do not include all the information and disclosures necessary for comprehensive presentation of financial position,
results of operations or cash flow. However, these unaudited consolidated financial statements reflect all adjustments, consisting
of normal recurring adjustments, which, in the opinion of management, are necessary for fair presentation of the information contained
therein. It is suggested that these unaudited interim consolidated financial statements be read in conjunction with the financial
statements of the Company for the year ended December 31, 2017, and notes thereto included in the Company’s annual report
on Form 10-K, filed on April 17, 2018. The Company follows the same accounting policies in the preparation of its annual and interim
reports. The results of operations in interim periods are not necessarily an indication of operating results to be expected for
the full year.</t>
  </si>
  <si>
    <t>Principles of Consolidation</t>
  </si>
  <si>
    <t>Principles of Consolidation The unaudited consolidated
financial statements of the Company include the accounts of Petroterra Corp. and its wholly owned subsidiary, Save On. All intercompany
accounts and transactions have been eliminated in consolidation.</t>
  </si>
  <si>
    <t>Use of Estimates</t>
  </si>
  <si>
    <t>Use of Estimates The preparation of the
audited consolidated financial statements, in accordance with US-GAAP,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estimates included in
the accompanying consolidated financial statements and footnotes include the valuation of accounts receivable, valuation of intangible
assets, the valuation of derivative instruments and valuation of deferred tax assets.</t>
  </si>
  <si>
    <t>Revenue Recognition and Cost of Revenue</t>
  </si>
  <si>
    <t>Revenue Recognition and Cost of Revenue On January 1, 2018, we
adopted ASC 606, Revenue from Contracts with Customers (Topic 606), which supersedes the revenue recognition requirements in Accounting
Standards Codification (ASC) Topic 605, Revenue Recognition.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Our payment terms are net 30 days
from acceptance of delivery. We do not incur incremental costs obtaining service orders from our customers, however, if we did,
because all of our contracts are less than a year in duration, any contract costs incurred would be expensed rather than capitalized.
Our adoption of this ASC, resulted in no cumulative effect at January 1, 2018 and no change prospectively to our results of operations
or financial condition. The Company recognizes
operating revenues and the related direct costs of such revenue which included carrier fees and dispatch costs as of the date
the freight is delivered by the carrier which is when the performance obligation is satisfied. Customer payments received prior
to delivery are recorded as a deferred revenue liability and related carrier fees if paid prior to delivery are recorded as a
deferred expense asset. In accordance with ASC Topic 606, the Company recognizes revenue on a gross basis.</t>
  </si>
  <si>
    <t>Derivative Financial Instruments</t>
  </si>
  <si>
    <t>Derivative Financial Instrument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t>
  </si>
  <si>
    <t>Fair Value of Financial Instruments The carrying amounts reported
in the balance sheets for cash, accounts receivable,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 We account for our derivative
financial instruments, consisting of certain conversion options embedded in our convertible instruments, at fair value using level
3 inputs. We determine the fair value of these derivative liabilities using the Black-Scholes option pricing model when appropriate,
and in certain circumstances using binomial lattice models or other accepted valuation practices. When determining the fair
value of our financial assets and liabilities using the Black-Scholes option pricing model, we are required to use various estimates
and unobservable inputs, including, among other things, expected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t>
  </si>
  <si>
    <t>Basic and Diluted Income (Loss) Per Share</t>
  </si>
  <si>
    <t>Basic and Diluted Income (Loss) Per Share The Company computes income
(loss) per share in accordance with ASC-260, “Earnings per Share” which requires presentation of both basic and diluted
earnings per share on the face of the statement of operations. Basic income (loss) per share is computed by dividing net income
(loss) by the weighted average number of outstanding shares of common stock during the period. Diluted income (loss) per share
gives effect to all dilutive potential shares of common stock outstanding during the period. Dilutive income (loss) per share
excludes all potential shares of common stock if their effect is anti-dilutive.</t>
  </si>
  <si>
    <t>Recent Accounting Pronouncements</t>
  </si>
  <si>
    <t>Recent Accounting Pronounc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is currently in the process of evaluating the impact of the adoption
on its consolidated financial statements. There are currently no other accounting standards
that have been issued but not yet adopted that we believe will have a significant impact on our consolidated financial position,
results of operations or cash flows upon adoption.</t>
  </si>
  <si>
    <t>Accounts Receivable (Tables)</t>
  </si>
  <si>
    <t>Schedule of Accounts Receivable</t>
  </si>
  <si>
    <t xml:space="preserve">The following table presents the accounts receivable:
March 31, 2018 December 31, 2017
Accounts receivable $ 343,625 $ 254,150
Allowance for doubtful accounts - -
Accounts Receivable $ 343,625 $ 254,150 </t>
  </si>
  <si>
    <t>Accounts Payable and Accrued Liabilities (Tables)</t>
  </si>
  <si>
    <t>Schedule of Accounts Payable and Accrued Liabilities</t>
  </si>
  <si>
    <t xml:space="preserve">The following table presents the composition
of accounts payable and accrued liabilities:
March 31, 2018 December 31, 2017
Accounts payable $ 231,805 $ 154,278
Accrued interest 55,668 33,168
Other accrued expenses 47,501 36,748
Accounts payable and accrued expense $ 334,974 $ 224,194 </t>
  </si>
  <si>
    <t>Convertible Promissory Notes Payable (Tables)</t>
  </si>
  <si>
    <t>Schedule of Convertible Promissory Notes</t>
  </si>
  <si>
    <t xml:space="preserve">Convertible promissory notes at March 31, 2018
and December 31, 2017 are as follows:
2018 2017
Red Diamond Partners, LLC, net of derivative debt discount of $51,795 and $118,370, respectively $ 218,205 $ 151,630
RDW Capital, LLC., net of original issuance discount of $52,356 and $104,137 and derivative debt discount of $7,479 and $14,877, respectively 180,165 120,986
Convertible promissory notes payable, net $ 398,370 $ 272,616 </t>
  </si>
  <si>
    <t>Revenue Recognition (Tables)</t>
  </si>
  <si>
    <t>Schedules of Concentration of Risk, Percentage</t>
  </si>
  <si>
    <t>The following table summarizes the percentage
of revenues with our customers for the three months ended March 31, 2018 and 2017:
2018 2017
Corporate customers 98 % 0 %
Individual customers 2 % 100 %
Total Revenue 100 % 100 %</t>
  </si>
  <si>
    <t>Net Income (Loss) Per Share (Tables)</t>
  </si>
  <si>
    <t>Schedule of Basic and Diluted Loss Per Share</t>
  </si>
  <si>
    <t>The following tables provide
a reconciliation of the numerators and denominators used in calculating basic and diluted loss per share for the three months ended
March 31, 2018 and 2017:
Three Months Three Months
Ended Ended
March 31, 2018 March 31, 2017
Basic loss per share calculation:
Net income (loss) from continuing operations to common shareholders $ 60,925 $ (26,658 )
Net income (loss) to common shareholders $ 60,295 $ (26,658 )
Weighted average common shares outstanding 142,526,532 114,213,434
Net income (loss) per share from continuing operations $ 0.00 $ (0.00 )
Basic net income (loss) per common share $ 0.00 $ (0.00 )
Diluted loss per share calculation:
Net income (loss) from continuing operations to common shareholders $ 60,925 $ (26,658 )
Net income (loss) to common shareholders $ 60,925 $ (26,658 )
Weighted average common shares outstanding 142,526,532 114,213,434
Dilutive securities 139,584,504 -
Weighted average dilutive common shares outstanding 282,111,036 114,213,434
Net income (loss) per share from continuing operations $ 0.00 $ (0.00 )
Diluted net income (loss) per common share $ 0.00 $ (0.00 )</t>
  </si>
  <si>
    <t>Fair Value of Financial Instruments (Tables)</t>
  </si>
  <si>
    <t>Schedule of Assets and Liabilities Measured at Fair Value on Recurring Basis</t>
  </si>
  <si>
    <t xml:space="preserve">We measure certain financial
instruments at fair value on a recurring basis. Assets and liabilities measured at fair value on a recurring basis are as follows
at March 31, 2018:
Total (Level 1) (Level 2) (Level 3)
Liabilities
Derivative liability 385,167 - - 385,167
Total liabilities measured at fair value $ 385,167 $ - $ - $ 385,167 </t>
  </si>
  <si>
    <t>Schedule of Reconciliation of Derivative Liability for Level 3 Inputs</t>
  </si>
  <si>
    <t xml:space="preserve">The following is a reconciliation of the derivative
liability for which Level 3 inputs were used in determining the approximate fair value:
Beginning balance as of December 31, 2017 $ 601,615
(Gain) Loss on change in derivative liability (216,448 )
Ending balance as of March 31, 2018 $ 385,167 </t>
  </si>
  <si>
    <t>Schedule of Fair Value of Financial Instruments Black-Scholes Option Model and Valuation Assumptions</t>
  </si>
  <si>
    <t xml:space="preserve">The derivative liabilities related to the embedded
conversion features were valued using the Black-Scholes option valuation model and the following assumptions on the following dates:
March 31, 2018
Embedded Conversion Feature
Risk free interest rate 1.93 %
Expected volatility 276.5 %
Expected life (in years) 0.07 to .36
Expected dividend yield - </t>
  </si>
  <si>
    <t>Organization and Business Operations (Details Narrative)</t>
  </si>
  <si>
    <t>Percentage of voting control and management and board control</t>
  </si>
  <si>
    <t>80.00%</t>
  </si>
  <si>
    <t>Going Concern (Details Narrative) - USD ($)</t>
  </si>
  <si>
    <t>12 Months Ended</t>
  </si>
  <si>
    <t>Jan. 03, 2018</t>
  </si>
  <si>
    <t>Net loss</t>
  </si>
  <si>
    <t>Cash used in operations</t>
  </si>
  <si>
    <t>Working capital deficit</t>
  </si>
  <si>
    <t>Accumulated deficit</t>
  </si>
  <si>
    <t>Stockholders’ deficit</t>
  </si>
  <si>
    <t>Debt payment of principal and interest</t>
  </si>
  <si>
    <t>Debt instrument interest rate</t>
  </si>
  <si>
    <t>2.00%</t>
  </si>
  <si>
    <t>Principal balance immediate repayment percentage</t>
  </si>
  <si>
    <t>125.00%</t>
  </si>
  <si>
    <t>Penalty expense</t>
  </si>
  <si>
    <t>Lender [Member]</t>
  </si>
  <si>
    <t>April 25, 2018 [Member]</t>
  </si>
  <si>
    <t>April 27, 2018 [Member]</t>
  </si>
  <si>
    <t>1.50%</t>
  </si>
  <si>
    <t>Accounts Receivable - Schedule of Accounts Receivable (Details) - USD ($)</t>
  </si>
  <si>
    <t>Allowance for doubtful accounts</t>
  </si>
  <si>
    <t>Accounts Payable and Accrued Liabilities - Schedule of Accounts Payable and Accrued Liabilities (Details) - USD ($)</t>
  </si>
  <si>
    <t>Accounts payable</t>
  </si>
  <si>
    <t>Other accrued expenses</t>
  </si>
  <si>
    <t>Accounts payable and accrued expense</t>
  </si>
  <si>
    <t>Convertible Promissory Notes Payable (Details Narrative) - USD ($)</t>
  </si>
  <si>
    <t>Aug. 10, 2017</t>
  </si>
  <si>
    <t>Jun. 30, 2017</t>
  </si>
  <si>
    <t>Apr. 25, 2017</t>
  </si>
  <si>
    <t>Mar. 30, 2017</t>
  </si>
  <si>
    <t>Apr. 25, 2018</t>
  </si>
  <si>
    <t>Aug. 08, 2017</t>
  </si>
  <si>
    <t>Jun. 02, 2017</t>
  </si>
  <si>
    <t>Convertible promissory notes</t>
  </si>
  <si>
    <t>Debt, principal balance</t>
  </si>
  <si>
    <t>Payment of principal and interest on a convertible promissory note</t>
  </si>
  <si>
    <t>Proceeds from convertible promissory note</t>
  </si>
  <si>
    <t>Dividend rate</t>
  </si>
  <si>
    <t>0.00%</t>
  </si>
  <si>
    <t>Expected term</t>
  </si>
  <si>
    <t>1 year</t>
  </si>
  <si>
    <t>Expected volatility</t>
  </si>
  <si>
    <t>404.00%</t>
  </si>
  <si>
    <t>Risk-free interest rate</t>
  </si>
  <si>
    <t>1.24%</t>
  </si>
  <si>
    <t>1.93%</t>
  </si>
  <si>
    <t>Notes payable</t>
  </si>
  <si>
    <t>Debt discount</t>
  </si>
  <si>
    <t>Debt issue discount</t>
  </si>
  <si>
    <t>Prepayment fees</t>
  </si>
  <si>
    <t>RDW Capital, LLC [Member]</t>
  </si>
  <si>
    <t>Note maturity date</t>
  </si>
  <si>
    <t>Aug. 16,
		2017</t>
  </si>
  <si>
    <t>12.00%</t>
  </si>
  <si>
    <t>Debt conversion, description</t>
  </si>
  <si>
    <t>The note is convertible into shares of common stock at a price equal to a variable conversion price of fifty percent (50%) of the volume-weighted averages for the ten (10) days preceding the date of conversion and contains price protection on the conversion rate.</t>
  </si>
  <si>
    <t>Number of shares issuable upon conversion, percent</t>
  </si>
  <si>
    <t>300.00%</t>
  </si>
  <si>
    <t>Weighted average conversion price, percentage</t>
  </si>
  <si>
    <t>50.00%</t>
  </si>
  <si>
    <t>Related Party [Member]</t>
  </si>
  <si>
    <t>Related Party [Member] | RDW Capital, LLC [Member]</t>
  </si>
  <si>
    <t>Purchase price</t>
  </si>
  <si>
    <t>Penalty expense and related liability</t>
  </si>
  <si>
    <t>Fair value of embedded conversion option derivatives</t>
  </si>
  <si>
    <t>The issue date of the Note, and is convertible into shares of the Companys common stock, at a conversion price equal to fifty (50%) of the lowest volume-weighted average price for the previous ten trading days immediately preceding the conversion.</t>
  </si>
  <si>
    <t>Derivative liabilities</t>
  </si>
  <si>
    <t>Debt instrument default interest rate increased per month</t>
  </si>
  <si>
    <t>Percentage of immediate repayment of loan principal balance</t>
  </si>
  <si>
    <t>Notes Payable [Member]</t>
  </si>
  <si>
    <t>Convertible Notes Payable One [Member] | RDW Capital, LLC [Member]</t>
  </si>
  <si>
    <t>Sep. 15,
		2017</t>
  </si>
  <si>
    <t>Minimum [Member]</t>
  </si>
  <si>
    <t>26 days</t>
  </si>
  <si>
    <t>Maximum [Member]</t>
  </si>
  <si>
    <t>4 months 9 days</t>
  </si>
  <si>
    <t>Red Diamond Partners, LLC [Member] | April 25, 2018 [Member]</t>
  </si>
  <si>
    <t>Increased interest rate per month</t>
  </si>
  <si>
    <t>Securities Purchase Agreement [Member] | Red Diamond Partners, LLC [Member]</t>
  </si>
  <si>
    <t>Transaction costs</t>
  </si>
  <si>
    <t>Percentage of common stock option of lowest vwap</t>
  </si>
  <si>
    <t>65.00%</t>
  </si>
  <si>
    <t>Initial derivative expense</t>
  </si>
  <si>
    <t>Securities Purchase Agreement [Member] | Red Diamond Partners, LLC [Member] | Minimum [Member]</t>
  </si>
  <si>
    <t>319.00%</t>
  </si>
  <si>
    <t>1.09%</t>
  </si>
  <si>
    <t>Securities Purchase Agreement [Member] | Red Diamond Partners, LLC [Member] | Maximum [Member]</t>
  </si>
  <si>
    <t>526.00%</t>
  </si>
  <si>
    <t>Securities Purchase Agreement [Member] | Red Diamond Partners, LLC [Member] | Initial Tranche [Member]</t>
  </si>
  <si>
    <t>Loan amount</t>
  </si>
  <si>
    <t>Convertible debt</t>
  </si>
  <si>
    <t>Apr. 25,
		2018</t>
  </si>
  <si>
    <t>Each tranche matures term</t>
  </si>
  <si>
    <t>Each tranche will matures 1 year after the date of such funding.</t>
  </si>
  <si>
    <t>Securities Purchase Agreement [Member] | Red Diamond Partners, LLC [Member] | Second Tranche [Member]</t>
  </si>
  <si>
    <t>Securities Purchase Agreement [Member] | Red Diamond Partners, LLC [Member] | Third Tranche [Member]</t>
  </si>
  <si>
    <t>Securities Purchase Agreement [Member] | Red Diamond Partners, LLC [Member] | Fourth Tranche [Member]</t>
  </si>
  <si>
    <t>Convertible Promissory Notes Payable - Schedule of Convertible Promissory Notes (Details) - USD ($)</t>
  </si>
  <si>
    <t>Convertible promissory notes payable, net</t>
  </si>
  <si>
    <t>Red Diamond Partners, LLC [Member]</t>
  </si>
  <si>
    <t>Convertible Promissory Notes Payable - Schedule of Convertible Promissory Notes (Details) (Parenthetical) - USD ($)</t>
  </si>
  <si>
    <t>Convertible promissory note, debt discount</t>
  </si>
  <si>
    <t>Debt original issuance cost</t>
  </si>
  <si>
    <t>Commitments and Contingencies (Details Narrative)</t>
  </si>
  <si>
    <t>Mar. 31, 2018USD ($)</t>
  </si>
  <si>
    <t>Sublease agreement office space, term</t>
  </si>
  <si>
    <t>Sublease commenced per month value</t>
  </si>
  <si>
    <t>Lease extended date</t>
  </si>
  <si>
    <t>Aug. 1,
		2017</t>
  </si>
  <si>
    <t>Lease expiration date</t>
  </si>
  <si>
    <t>Dec. 14,
		2017</t>
  </si>
  <si>
    <t>Monthly rent under the renewed lease plus maintenance charges and taxes</t>
  </si>
  <si>
    <t>Reverse stock-split</t>
  </si>
  <si>
    <t xml:space="preserve">1 for 30 </t>
  </si>
  <si>
    <t>Common stock ownership, percentage</t>
  </si>
  <si>
    <t>99.00%</t>
  </si>
  <si>
    <t>Stockholders’ Equity (Details Narrative) - USD ($)</t>
  </si>
  <si>
    <t>Preferred stock, stated value</t>
  </si>
  <si>
    <t>Dividends payable rate</t>
  </si>
  <si>
    <t>Undeclared cumulative preferred stock dividends</t>
  </si>
  <si>
    <t>Series A Convertible Preferred Stock [Member]</t>
  </si>
  <si>
    <t>Preferred stock, par value</t>
  </si>
  <si>
    <t>7.00%</t>
  </si>
  <si>
    <t>Preferred Stock [Member]</t>
  </si>
  <si>
    <t>130.00%</t>
  </si>
  <si>
    <t>Debt conversion price, per share</t>
  </si>
  <si>
    <t>Debt conversion beneficial ownership, percent</t>
  </si>
  <si>
    <t>4.99%</t>
  </si>
  <si>
    <t>Common Stock [Member]</t>
  </si>
  <si>
    <t>19.99%</t>
  </si>
  <si>
    <t>Revenue Recognition - Schedules of Concentration of Risk, Percentage (Details) - Sales Revenue, Net [Member]</t>
  </si>
  <si>
    <t>Concentration Risk, Percentage</t>
  </si>
  <si>
    <t>100.00%</t>
  </si>
  <si>
    <t>Corporate Customers [Member]</t>
  </si>
  <si>
    <t>98.00%</t>
  </si>
  <si>
    <t>Individual Customers [Member]</t>
  </si>
  <si>
    <t>Net Income (Loss) Per Share (Details Narrative) - shares</t>
  </si>
  <si>
    <t>Convertible notes convertible into number of common shares</t>
  </si>
  <si>
    <t>Conversion of preferred stock convertible into common shares</t>
  </si>
  <si>
    <t>Net Income (Loss) Per Share - Schedule of Basic and Diluted Loss Per Share (Details) - USD ($)</t>
  </si>
  <si>
    <t>Net income (loss) from continuing operations to common shareholders</t>
  </si>
  <si>
    <t>Net income (loss) to common shareholders</t>
  </si>
  <si>
    <t>Weighted average common shares outstanding</t>
  </si>
  <si>
    <t>Net income (loss) per share from continuing operations</t>
  </si>
  <si>
    <t>Basic net income (loss) per common share</t>
  </si>
  <si>
    <t>Dilutive securities</t>
  </si>
  <si>
    <t>Weighted average dilutive common shares outstanding</t>
  </si>
  <si>
    <t>Diluted net income (loss) per common share</t>
  </si>
  <si>
    <t>Fair Value of Financial Instruments - Schedule of Assets and Liabilities Measured at Fair Value on Recurring Basis (Details) - USD ($)</t>
  </si>
  <si>
    <t>Total liabilities measured at fair value</t>
  </si>
  <si>
    <t>Level 1 [Member]</t>
  </si>
  <si>
    <t>Level 2 [Member]</t>
  </si>
  <si>
    <t>Level 3 [Member]</t>
  </si>
  <si>
    <t>Fair Value of Financial Instruments - Schedule of Reconciliation of Derivative Liability for Level 3 Inputs (Details)</t>
  </si>
  <si>
    <t>Ending balance as of December 31, 2017</t>
  </si>
  <si>
    <t>Beginning balance as of December 31, 2016</t>
  </si>
  <si>
    <t>(Gain) Loss on change in derivative liability</t>
  </si>
  <si>
    <t>Fair Value of Financial Instruments - Schedule of Fair Value of Financial Instruments Black-Scholes Option Model and Valuation Assumptions (Details)</t>
  </si>
  <si>
    <t>Risk free interest rate</t>
  </si>
  <si>
    <t>276.50%</t>
  </si>
  <si>
    <t>Expected life (in years)</t>
  </si>
  <si>
    <t>Expected dividend yield</t>
  </si>
  <si>
    <t>Related Party Transactions (Details Narrative) - USD ($)</t>
  </si>
  <si>
    <t>Rent expenses - affiliate</t>
  </si>
  <si>
    <t>Carrier fees - related party affiliate</t>
  </si>
  <si>
    <t>Concentrations (Details Narrative)</t>
  </si>
  <si>
    <t>Sales Revenue, Net [Member]</t>
  </si>
  <si>
    <t>Concentration risk, percentage</t>
  </si>
  <si>
    <t>Accounts Payable [Member]</t>
  </si>
  <si>
    <t>10.00%</t>
  </si>
  <si>
    <t>One Customer [Member] | Sales Revenue, Net [Member]</t>
  </si>
  <si>
    <t>No Single Customer [Member] | Sales Revenue, Net [Member]</t>
  </si>
  <si>
    <t>One Customer [Member] | Accounts Receivable [Member]</t>
  </si>
  <si>
    <t>Customer One [Member] | Accounts Receivable [Member]</t>
  </si>
  <si>
    <t>Customer Two [Member] | Accounts Receivable [Member]</t>
  </si>
  <si>
    <t>Subsequent Events (Details Narrative) - USD ($)</t>
  </si>
  <si>
    <t>Subsequent Event [Member] | RedDiamond Convertible Promissory Note [Member]</t>
  </si>
  <si>
    <t>Promissory note default principal and interest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632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42526532</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267</v>
      </c>
      <c r="C3" s="7" t="n">
        <v>106576</v>
      </c>
    </row>
    <row r="4" spans="1:3">
      <c r="A4" s="4" t="s">
        <v>28</v>
      </c>
      <c r="B4" s="5" t="n">
        <v>343625</v>
      </c>
      <c r="C4" s="5" t="n">
        <v>254150</v>
      </c>
    </row>
    <row r="5" spans="1:3">
      <c r="A5" s="4" t="s">
        <v>29</v>
      </c>
      <c r="B5" s="5" t="n">
        <v>1658</v>
      </c>
      <c r="C5" s="5" t="n">
        <v>663</v>
      </c>
    </row>
    <row r="6" spans="1:3">
      <c r="A6" s="4" t="s">
        <v>30</v>
      </c>
      <c r="B6" s="5" t="n">
        <v>438550</v>
      </c>
      <c r="C6" s="5" t="n">
        <v>361389</v>
      </c>
    </row>
    <row r="7" spans="1:3">
      <c r="A7" s="4" t="s">
        <v>31</v>
      </c>
      <c r="B7" s="5" t="n">
        <v>438550</v>
      </c>
      <c r="C7" s="5" t="n">
        <v>361389</v>
      </c>
    </row>
    <row r="8" spans="1:3">
      <c r="A8" s="3" t="s">
        <v>32</v>
      </c>
    </row>
    <row r="9" spans="1:3">
      <c r="A9" s="4" t="s">
        <v>33</v>
      </c>
      <c r="B9" s="5" t="n">
        <v>334974</v>
      </c>
      <c r="C9" s="5" t="n">
        <v>224194</v>
      </c>
    </row>
    <row r="10" spans="1:3">
      <c r="A10" s="4" t="s">
        <v>34</v>
      </c>
      <c r="B10" s="5" t="n">
        <v>385167</v>
      </c>
      <c r="C10" s="5" t="n">
        <v>601615</v>
      </c>
    </row>
    <row r="11" spans="1:3">
      <c r="A11" s="4" t="s">
        <v>35</v>
      </c>
      <c r="B11" s="5" t="n">
        <v>398370</v>
      </c>
      <c r="C11" s="5" t="n">
        <v>272616</v>
      </c>
    </row>
    <row r="12" spans="1:3">
      <c r="A12" s="4" t="s">
        <v>36</v>
      </c>
      <c r="B12" s="5" t="n">
        <v>1500</v>
      </c>
      <c r="C12" s="5" t="n">
        <v>1500</v>
      </c>
    </row>
    <row r="13" spans="1:3">
      <c r="A13" s="4" t="s">
        <v>37</v>
      </c>
      <c r="B13" s="5" t="n">
        <v>32751</v>
      </c>
      <c r="C13" s="5" t="n">
        <v>23551</v>
      </c>
    </row>
    <row r="14" spans="1:3">
      <c r="A14" s="4" t="s">
        <v>38</v>
      </c>
      <c r="B14" s="4" t="s">
        <v>39</v>
      </c>
      <c r="C14" s="5" t="n">
        <v>13050</v>
      </c>
    </row>
    <row r="15" spans="1:3">
      <c r="A15" s="4" t="s">
        <v>40</v>
      </c>
      <c r="B15" s="5" t="n">
        <v>1152762</v>
      </c>
      <c r="C15" s="5" t="n">
        <v>1136526</v>
      </c>
    </row>
    <row r="16" spans="1:3">
      <c r="A16" s="4" t="s">
        <v>41</v>
      </c>
      <c r="B16" s="5" t="n">
        <v>1152762</v>
      </c>
      <c r="C16" s="5" t="n">
        <v>1136526</v>
      </c>
    </row>
    <row r="17" spans="1:3">
      <c r="A17" s="4" t="s">
        <v>42</v>
      </c>
      <c r="B17" s="4" t="s">
        <v>39</v>
      </c>
      <c r="C17" s="4" t="s">
        <v>39</v>
      </c>
    </row>
    <row r="18" spans="1:3">
      <c r="A18" s="3" t="s">
        <v>43</v>
      </c>
    </row>
    <row r="19" spans="1:3">
      <c r="A19" s="4" t="s">
        <v>44</v>
      </c>
      <c r="B19" s="5" t="n">
        <v>4000</v>
      </c>
      <c r="C19" s="5" t="n">
        <v>4000</v>
      </c>
    </row>
    <row r="20" spans="1:3">
      <c r="A20" s="4" t="s">
        <v>45</v>
      </c>
      <c r="B20" s="5" t="n">
        <v>142527</v>
      </c>
      <c r="C20" s="5" t="n">
        <v>142527</v>
      </c>
    </row>
    <row r="21" spans="1:3">
      <c r="A21" s="4" t="s">
        <v>46</v>
      </c>
      <c r="B21" s="5" t="n">
        <v>-176885</v>
      </c>
      <c r="C21" s="5" t="n">
        <v>-176885</v>
      </c>
    </row>
    <row r="22" spans="1:3">
      <c r="A22" s="4" t="s">
        <v>47</v>
      </c>
      <c r="B22" s="5" t="n">
        <v>-683854</v>
      </c>
      <c r="C22" s="5" t="n">
        <v>-744779</v>
      </c>
    </row>
    <row r="23" spans="1:3">
      <c r="A23" s="4" t="s">
        <v>48</v>
      </c>
      <c r="B23" s="5" t="n">
        <v>-714212</v>
      </c>
      <c r="C23" s="5" t="n">
        <v>-775137</v>
      </c>
    </row>
    <row r="24" spans="1:3">
      <c r="A24" s="4" t="s">
        <v>49</v>
      </c>
      <c r="B24" s="7" t="n">
        <v>438550</v>
      </c>
      <c r="C24" s="7" t="n">
        <v>3613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16</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38</v>
      </c>
      <c r="B9" s="4" t="s">
        <v>161</v>
      </c>
    </row>
    <row r="10" spans="1:2">
      <c r="A10" s="4" t="s">
        <v>162</v>
      </c>
      <c r="B10" s="4" t="s">
        <v>163</v>
      </c>
    </row>
    <row r="11" spans="1:2">
      <c r="A11" s="4" t="s">
        <v>164</v>
      </c>
      <c r="B11"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19</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22</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25</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33</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88</v>
      </c>
      <c r="B1" s="2" t="s">
        <v>2</v>
      </c>
    </row>
    <row r="2" spans="1:2">
      <c r="A2" s="3" t="s">
        <v>111</v>
      </c>
    </row>
    <row r="3" spans="1:2">
      <c r="A3" s="4" t="s">
        <v>189</v>
      </c>
      <c r="B3" s="4" t="s">
        <v>19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s>
  <sheetData>
    <row r="1" spans="1:5">
      <c r="A1" s="1" t="s">
        <v>191</v>
      </c>
      <c r="B1" s="2" t="s">
        <v>1</v>
      </c>
      <c r="D1" s="2" t="s">
        <v>192</v>
      </c>
    </row>
    <row r="2" spans="1:5">
      <c r="B2" s="2" t="s">
        <v>2</v>
      </c>
      <c r="C2" s="2" t="s">
        <v>62</v>
      </c>
      <c r="D2" s="2" t="s">
        <v>25</v>
      </c>
      <c r="E2" s="2" t="s">
        <v>193</v>
      </c>
    </row>
    <row r="3" spans="1:5">
      <c r="A3" s="4" t="s">
        <v>194</v>
      </c>
      <c r="B3" s="7" t="n">
        <v>60925</v>
      </c>
      <c r="C3" s="7" t="n">
        <v>-26658</v>
      </c>
    </row>
    <row r="4" spans="1:5">
      <c r="A4" s="4" t="s">
        <v>195</v>
      </c>
      <c r="B4" s="5" t="n">
        <v>13309</v>
      </c>
      <c r="C4" s="7" t="n">
        <v>6622</v>
      </c>
    </row>
    <row r="5" spans="1:5">
      <c r="A5" s="4" t="s">
        <v>196</v>
      </c>
      <c r="B5" s="5" t="n">
        <v>714212</v>
      </c>
    </row>
    <row r="6" spans="1:5">
      <c r="A6" s="4" t="s">
        <v>197</v>
      </c>
      <c r="B6" s="5" t="n">
        <v>683854</v>
      </c>
      <c r="D6" s="7" t="n">
        <v>744779</v>
      </c>
    </row>
    <row r="7" spans="1:5">
      <c r="A7" s="4" t="s">
        <v>198</v>
      </c>
      <c r="B7" s="7" t="n">
        <v>714212</v>
      </c>
      <c r="D7" s="5" t="n">
        <v>775137</v>
      </c>
    </row>
    <row r="8" spans="1:5">
      <c r="A8" s="4" t="s">
        <v>199</v>
      </c>
      <c r="D8" s="7" t="n">
        <v>240000</v>
      </c>
    </row>
    <row r="9" spans="1:5">
      <c r="A9" s="4" t="s">
        <v>200</v>
      </c>
      <c r="E9" s="4" t="s">
        <v>201</v>
      </c>
    </row>
    <row r="10" spans="1:5">
      <c r="A10" s="4" t="s">
        <v>202</v>
      </c>
      <c r="B10" s="4" t="s">
        <v>203</v>
      </c>
    </row>
    <row r="11" spans="1:5">
      <c r="A11" s="4" t="s">
        <v>204</v>
      </c>
      <c r="B11" s="7" t="n">
        <v>60000</v>
      </c>
    </row>
    <row r="12" spans="1:5">
      <c r="A12" s="4" t="s">
        <v>205</v>
      </c>
    </row>
    <row r="13" spans="1:5">
      <c r="A13" s="4" t="s">
        <v>202</v>
      </c>
      <c r="B13" s="4" t="s">
        <v>203</v>
      </c>
    </row>
    <row r="14" spans="1:5">
      <c r="A14" s="4" t="s">
        <v>204</v>
      </c>
      <c r="B14" s="7" t="n">
        <v>25000</v>
      </c>
    </row>
    <row r="15" spans="1:5">
      <c r="A15" s="4" t="s">
        <v>206</v>
      </c>
    </row>
    <row r="16" spans="1:5">
      <c r="A16" s="4" t="s">
        <v>199</v>
      </c>
      <c r="B16" s="7" t="n">
        <v>100000</v>
      </c>
    </row>
    <row r="17" spans="1:5">
      <c r="A17" s="4" t="s">
        <v>207</v>
      </c>
    </row>
    <row r="18" spans="1:5">
      <c r="A18" s="4" t="s">
        <v>202</v>
      </c>
      <c r="B18" s="4" t="s">
        <v>2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09</v>
      </c>
      <c r="B1" s="2" t="s">
        <v>2</v>
      </c>
      <c r="C1" s="2" t="s">
        <v>25</v>
      </c>
    </row>
    <row r="2" spans="1:3">
      <c r="A2" s="3" t="s">
        <v>119</v>
      </c>
    </row>
    <row r="3" spans="1:3">
      <c r="A3" s="4" t="s">
        <v>28</v>
      </c>
      <c r="B3" s="7" t="n">
        <v>343625</v>
      </c>
      <c r="C3" s="7" t="n">
        <v>254150</v>
      </c>
    </row>
    <row r="4" spans="1:3">
      <c r="A4" s="4" t="s">
        <v>210</v>
      </c>
      <c r="B4" s="4" t="s">
        <v>39</v>
      </c>
      <c r="C4" s="4" t="s">
        <v>39</v>
      </c>
    </row>
    <row r="5" spans="1:3">
      <c r="A5" s="4" t="s">
        <v>118</v>
      </c>
      <c r="B5" s="7" t="n">
        <v>343625</v>
      </c>
      <c r="C5" s="7" t="n">
        <v>2541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4000000</v>
      </c>
      <c r="C4" s="5" t="n">
        <v>4000000</v>
      </c>
    </row>
    <row r="5" spans="1:3">
      <c r="A5" s="4" t="s">
        <v>54</v>
      </c>
      <c r="B5" s="5" t="n">
        <v>4000000</v>
      </c>
      <c r="C5" s="5" t="n">
        <v>4000000</v>
      </c>
    </row>
    <row r="6" spans="1:3">
      <c r="A6" s="4" t="s">
        <v>55</v>
      </c>
      <c r="B6" s="5" t="n">
        <v>4000000</v>
      </c>
      <c r="C6" s="5" t="n">
        <v>4000000</v>
      </c>
    </row>
    <row r="7" spans="1:3">
      <c r="A7" s="4" t="s">
        <v>56</v>
      </c>
      <c r="B7" s="7" t="n">
        <v>4000000</v>
      </c>
      <c r="C7" s="7" t="n">
        <v>4000000</v>
      </c>
    </row>
    <row r="8" spans="1:3">
      <c r="A8" s="4" t="s">
        <v>57</v>
      </c>
      <c r="B8" s="8" t="n">
        <v>0.001</v>
      </c>
      <c r="C8" s="8" t="n">
        <v>0.001</v>
      </c>
    </row>
    <row r="9" spans="1:3">
      <c r="A9" s="4" t="s">
        <v>58</v>
      </c>
      <c r="B9" s="5" t="n">
        <v>500000000</v>
      </c>
      <c r="C9" s="5" t="n">
        <v>500000000</v>
      </c>
    </row>
    <row r="10" spans="1:3">
      <c r="A10" s="4" t="s">
        <v>59</v>
      </c>
      <c r="B10" s="5" t="n">
        <v>142526532</v>
      </c>
      <c r="C10" s="5" t="n">
        <v>142526532</v>
      </c>
    </row>
    <row r="11" spans="1:3">
      <c r="A11" s="4" t="s">
        <v>60</v>
      </c>
      <c r="B11" s="5" t="n">
        <v>142526532</v>
      </c>
      <c r="C11" s="5" t="n">
        <v>1425265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3" t="s">
        <v>122</v>
      </c>
    </row>
    <row r="3" spans="1:3">
      <c r="A3" s="4" t="s">
        <v>212</v>
      </c>
      <c r="B3" s="7" t="n">
        <v>231805</v>
      </c>
      <c r="C3" s="7" t="n">
        <v>154278</v>
      </c>
    </row>
    <row r="4" spans="1:3">
      <c r="A4" s="4" t="s">
        <v>95</v>
      </c>
      <c r="B4" s="5" t="n">
        <v>55668</v>
      </c>
      <c r="C4" s="5" t="n">
        <v>33168</v>
      </c>
    </row>
    <row r="5" spans="1:3">
      <c r="A5" s="4" t="s">
        <v>213</v>
      </c>
      <c r="B5" s="5" t="n">
        <v>47501</v>
      </c>
      <c r="C5" s="5" t="n">
        <v>36748</v>
      </c>
    </row>
    <row r="6" spans="1:3">
      <c r="A6" s="4" t="s">
        <v>214</v>
      </c>
      <c r="B6" s="7" t="n">
        <v>334974</v>
      </c>
      <c r="C6" s="7" t="n">
        <v>2241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65"/>
    <col customWidth="1" max="5" min="5" width="80"/>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215</v>
      </c>
      <c r="B1" s="2" t="s">
        <v>216</v>
      </c>
      <c r="C1" s="2" t="s">
        <v>217</v>
      </c>
      <c r="D1" s="2" t="s">
        <v>218</v>
      </c>
      <c r="E1" s="2" t="s">
        <v>219</v>
      </c>
      <c r="F1" s="2" t="s">
        <v>2</v>
      </c>
      <c r="G1" s="2" t="s">
        <v>25</v>
      </c>
      <c r="H1" s="2" t="s">
        <v>220</v>
      </c>
      <c r="I1" s="2" t="s">
        <v>193</v>
      </c>
      <c r="J1" s="2" t="s">
        <v>221</v>
      </c>
      <c r="K1" s="2" t="s">
        <v>222</v>
      </c>
      <c r="L1" s="2" t="s">
        <v>62</v>
      </c>
    </row>
    <row r="2" spans="1:12">
      <c r="A2" s="4" t="s">
        <v>223</v>
      </c>
      <c r="F2" s="7" t="n">
        <v>25000</v>
      </c>
    </row>
    <row r="3" spans="1:12">
      <c r="A3" s="4" t="s">
        <v>224</v>
      </c>
      <c r="F3" s="5" t="n">
        <v>240000</v>
      </c>
    </row>
    <row r="4" spans="1:12">
      <c r="A4" s="4" t="s">
        <v>200</v>
      </c>
      <c r="I4" s="4" t="s">
        <v>201</v>
      </c>
    </row>
    <row r="5" spans="1:12">
      <c r="A5" s="4" t="s">
        <v>225</v>
      </c>
      <c r="G5" s="7" t="n">
        <v>240000</v>
      </c>
    </row>
    <row r="6" spans="1:12">
      <c r="A6" s="4" t="s">
        <v>226</v>
      </c>
      <c r="F6" s="7" t="n">
        <v>280000</v>
      </c>
    </row>
    <row r="7" spans="1:12">
      <c r="A7" s="4" t="s">
        <v>227</v>
      </c>
      <c r="C7" s="4" t="s">
        <v>228</v>
      </c>
      <c r="F7" s="4" t="s">
        <v>228</v>
      </c>
    </row>
    <row r="8" spans="1:12">
      <c r="A8" s="4" t="s">
        <v>229</v>
      </c>
      <c r="C8" s="4" t="s">
        <v>230</v>
      </c>
    </row>
    <row r="9" spans="1:12">
      <c r="A9" s="4" t="s">
        <v>231</v>
      </c>
      <c r="C9" s="4" t="s">
        <v>232</v>
      </c>
    </row>
    <row r="10" spans="1:12">
      <c r="A10" s="4" t="s">
        <v>233</v>
      </c>
      <c r="C10" s="4" t="s">
        <v>234</v>
      </c>
      <c r="F10" s="4" t="s">
        <v>235</v>
      </c>
    </row>
    <row r="11" spans="1:12">
      <c r="A11" s="4" t="s">
        <v>236</v>
      </c>
      <c r="F11" s="7" t="n">
        <v>180165</v>
      </c>
      <c r="G11" s="5" t="n">
        <v>120986</v>
      </c>
    </row>
    <row r="12" spans="1:12">
      <c r="A12" s="4" t="s">
        <v>237</v>
      </c>
      <c r="F12" s="5" t="n">
        <v>7479</v>
      </c>
      <c r="G12" s="5" t="n">
        <v>14877</v>
      </c>
    </row>
    <row r="13" spans="1:12">
      <c r="A13" s="4" t="s">
        <v>212</v>
      </c>
      <c r="F13" s="5" t="n">
        <v>231805</v>
      </c>
      <c r="G13" s="5" t="n">
        <v>154278</v>
      </c>
    </row>
    <row r="14" spans="1:12">
      <c r="A14" s="4" t="s">
        <v>238</v>
      </c>
      <c r="F14" s="5" t="n">
        <v>52356</v>
      </c>
      <c r="G14" s="5" t="n">
        <v>104137</v>
      </c>
    </row>
    <row r="15" spans="1:12">
      <c r="A15" s="4" t="s">
        <v>239</v>
      </c>
      <c r="F15" s="5" t="n">
        <v>1021</v>
      </c>
    </row>
    <row r="16" spans="1:12">
      <c r="A16" s="4" t="s">
        <v>240</v>
      </c>
    </row>
    <row r="17" spans="1:12">
      <c r="A17" s="4" t="s">
        <v>224</v>
      </c>
      <c r="B17" s="7" t="n">
        <v>4000</v>
      </c>
    </row>
    <row r="18" spans="1:12">
      <c r="A18" s="4" t="s">
        <v>241</v>
      </c>
      <c r="E18" s="4" t="s">
        <v>242</v>
      </c>
    </row>
    <row r="19" spans="1:12">
      <c r="A19" s="4" t="s">
        <v>200</v>
      </c>
      <c r="E19" s="4" t="s">
        <v>243</v>
      </c>
    </row>
    <row r="20" spans="1:12">
      <c r="A20" s="4" t="s">
        <v>236</v>
      </c>
      <c r="E20" s="7" t="n">
        <v>4000</v>
      </c>
    </row>
    <row r="21" spans="1:12">
      <c r="A21" s="4" t="s">
        <v>237</v>
      </c>
      <c r="F21" s="5" t="n">
        <v>52356</v>
      </c>
      <c r="G21" s="5" t="n">
        <v>104137</v>
      </c>
    </row>
    <row r="22" spans="1:12">
      <c r="A22" s="4" t="s">
        <v>244</v>
      </c>
      <c r="E22" s="4" t="s">
        <v>245</v>
      </c>
    </row>
    <row r="23" spans="1:12">
      <c r="A23" s="4" t="s">
        <v>246</v>
      </c>
      <c r="E23" s="4" t="s">
        <v>247</v>
      </c>
    </row>
    <row r="24" spans="1:12">
      <c r="A24" s="4" t="s">
        <v>248</v>
      </c>
      <c r="E24" s="4" t="s">
        <v>249</v>
      </c>
    </row>
    <row r="25" spans="1:12">
      <c r="A25" s="4" t="s">
        <v>95</v>
      </c>
      <c r="B25" s="5" t="n">
        <v>225</v>
      </c>
    </row>
    <row r="26" spans="1:12">
      <c r="A26" s="4" t="s">
        <v>239</v>
      </c>
      <c r="B26" s="5" t="n">
        <v>634</v>
      </c>
    </row>
    <row r="27" spans="1:12">
      <c r="A27" s="4" t="s">
        <v>250</v>
      </c>
    </row>
    <row r="28" spans="1:12">
      <c r="A28" s="4" t="s">
        <v>226</v>
      </c>
      <c r="C28" s="7" t="n">
        <v>30000</v>
      </c>
    </row>
    <row r="29" spans="1:12">
      <c r="A29" s="4" t="s">
        <v>251</v>
      </c>
    </row>
    <row r="30" spans="1:12">
      <c r="A30" s="4" t="s">
        <v>224</v>
      </c>
      <c r="C30" s="5" t="n">
        <v>240000</v>
      </c>
    </row>
    <row r="31" spans="1:12">
      <c r="A31" s="4" t="s">
        <v>252</v>
      </c>
      <c r="C31" s="7" t="n">
        <v>30000</v>
      </c>
    </row>
    <row r="32" spans="1:12">
      <c r="A32" s="4" t="s">
        <v>200</v>
      </c>
      <c r="C32" s="4" t="s">
        <v>243</v>
      </c>
    </row>
    <row r="33" spans="1:12">
      <c r="A33" s="4" t="s">
        <v>253</v>
      </c>
      <c r="G33" s="7" t="n">
        <v>60000</v>
      </c>
    </row>
    <row r="34" spans="1:12">
      <c r="A34" s="4" t="s">
        <v>254</v>
      </c>
      <c r="C34" s="7" t="n">
        <v>527477</v>
      </c>
    </row>
    <row r="35" spans="1:12">
      <c r="A35" s="4" t="s">
        <v>212</v>
      </c>
      <c r="C35" s="7" t="n">
        <v>15000</v>
      </c>
      <c r="L35" s="7" t="n">
        <v>15000</v>
      </c>
    </row>
    <row r="36" spans="1:12">
      <c r="A36" s="4" t="s">
        <v>244</v>
      </c>
      <c r="C36" s="4" t="s">
        <v>255</v>
      </c>
    </row>
    <row r="37" spans="1:12">
      <c r="A37" s="4" t="s">
        <v>256</v>
      </c>
      <c r="C37" s="7" t="n">
        <v>497477</v>
      </c>
    </row>
    <row r="38" spans="1:12">
      <c r="A38" s="4" t="s">
        <v>257</v>
      </c>
      <c r="G38" s="4" t="s">
        <v>201</v>
      </c>
    </row>
    <row r="39" spans="1:12">
      <c r="A39" s="4" t="s">
        <v>258</v>
      </c>
      <c r="G39" s="4" t="s">
        <v>203</v>
      </c>
    </row>
    <row r="40" spans="1:12">
      <c r="A40" s="4" t="s">
        <v>259</v>
      </c>
    </row>
    <row r="41" spans="1:12">
      <c r="A41" s="4" t="s">
        <v>224</v>
      </c>
      <c r="F41" s="5" t="n">
        <v>270000</v>
      </c>
    </row>
    <row r="42" spans="1:12">
      <c r="A42" s="4" t="s">
        <v>236</v>
      </c>
      <c r="F42" s="5" t="n">
        <v>218205</v>
      </c>
      <c r="G42" s="7" t="n">
        <v>151630</v>
      </c>
    </row>
    <row r="43" spans="1:12">
      <c r="A43" s="4" t="s">
        <v>237</v>
      </c>
      <c r="F43" s="7" t="n">
        <v>51795</v>
      </c>
      <c r="G43" s="7" t="n">
        <v>118370</v>
      </c>
    </row>
    <row r="44" spans="1:12">
      <c r="A44" s="4" t="s">
        <v>260</v>
      </c>
    </row>
    <row r="45" spans="1:12">
      <c r="A45" s="4" t="s">
        <v>224</v>
      </c>
      <c r="B45" s="5" t="n">
        <v>2464</v>
      </c>
    </row>
    <row r="46" spans="1:12">
      <c r="A46" s="4" t="s">
        <v>241</v>
      </c>
      <c r="E46" s="4" t="s">
        <v>261</v>
      </c>
    </row>
    <row r="47" spans="1:12">
      <c r="A47" s="4" t="s">
        <v>200</v>
      </c>
      <c r="E47" s="4" t="s">
        <v>243</v>
      </c>
    </row>
    <row r="48" spans="1:12">
      <c r="A48" s="4" t="s">
        <v>236</v>
      </c>
      <c r="B48" s="5" t="n">
        <v>2464</v>
      </c>
    </row>
    <row r="49" spans="1:12">
      <c r="A49" s="4" t="s">
        <v>244</v>
      </c>
      <c r="E49" s="4" t="s">
        <v>245</v>
      </c>
    </row>
    <row r="50" spans="1:12">
      <c r="A50" s="4" t="s">
        <v>246</v>
      </c>
      <c r="E50" s="4" t="s">
        <v>247</v>
      </c>
    </row>
    <row r="51" spans="1:12">
      <c r="A51" s="4" t="s">
        <v>248</v>
      </c>
      <c r="E51" s="4" t="s">
        <v>249</v>
      </c>
    </row>
    <row r="52" spans="1:12">
      <c r="A52" s="4" t="s">
        <v>95</v>
      </c>
      <c r="B52" s="5" t="n">
        <v>116</v>
      </c>
    </row>
    <row r="53" spans="1:12">
      <c r="A53" s="4" t="s">
        <v>239</v>
      </c>
      <c r="B53" s="7" t="n">
        <v>387</v>
      </c>
    </row>
    <row r="54" spans="1:12">
      <c r="A54" s="4" t="s">
        <v>262</v>
      </c>
    </row>
    <row r="55" spans="1:12">
      <c r="A55" s="4" t="s">
        <v>229</v>
      </c>
      <c r="F55" s="4" t="s">
        <v>263</v>
      </c>
    </row>
    <row r="56" spans="1:12">
      <c r="A56" s="4" t="s">
        <v>264</v>
      </c>
    </row>
    <row r="57" spans="1:12">
      <c r="A57" s="4" t="s">
        <v>229</v>
      </c>
      <c r="F57" s="4" t="s">
        <v>265</v>
      </c>
    </row>
    <row r="58" spans="1:12">
      <c r="A58" s="4" t="s">
        <v>266</v>
      </c>
    </row>
    <row r="59" spans="1:12">
      <c r="A59" s="4" t="s">
        <v>200</v>
      </c>
      <c r="H59" s="4" t="s">
        <v>203</v>
      </c>
    </row>
    <row r="60" spans="1:12">
      <c r="A60" s="4" t="s">
        <v>225</v>
      </c>
      <c r="F60" s="7" t="n">
        <v>100000</v>
      </c>
    </row>
    <row r="61" spans="1:12">
      <c r="A61" s="4" t="s">
        <v>267</v>
      </c>
      <c r="F61" s="4" t="s">
        <v>208</v>
      </c>
    </row>
    <row r="62" spans="1:12">
      <c r="A62" s="4" t="s">
        <v>253</v>
      </c>
      <c r="F62" s="7" t="n">
        <v>25000</v>
      </c>
    </row>
    <row r="63" spans="1:12">
      <c r="A63" s="4" t="s">
        <v>268</v>
      </c>
    </row>
    <row r="64" spans="1:12">
      <c r="A64" s="4" t="s">
        <v>224</v>
      </c>
      <c r="D64" s="7" t="n">
        <v>355000</v>
      </c>
    </row>
    <row r="65" spans="1:12">
      <c r="A65" s="4" t="s">
        <v>252</v>
      </c>
      <c r="D65" s="5" t="n">
        <v>350000</v>
      </c>
    </row>
    <row r="66" spans="1:12">
      <c r="A66" s="4" t="s">
        <v>269</v>
      </c>
      <c r="D66" s="7" t="n">
        <v>5000</v>
      </c>
    </row>
    <row r="67" spans="1:12">
      <c r="A67" s="4" t="s">
        <v>200</v>
      </c>
      <c r="D67" s="4" t="s">
        <v>243</v>
      </c>
    </row>
    <row r="68" spans="1:12">
      <c r="A68" s="4" t="s">
        <v>270</v>
      </c>
      <c r="D68" s="4" t="s">
        <v>271</v>
      </c>
    </row>
    <row r="69" spans="1:12">
      <c r="A69" s="4" t="s">
        <v>254</v>
      </c>
      <c r="F69" s="5" t="n">
        <v>376841</v>
      </c>
    </row>
    <row r="70" spans="1:12">
      <c r="A70" s="4" t="s">
        <v>226</v>
      </c>
      <c r="F70" s="5" t="n">
        <v>265000</v>
      </c>
    </row>
    <row r="71" spans="1:12">
      <c r="A71" s="4" t="s">
        <v>272</v>
      </c>
      <c r="F71" s="7" t="n">
        <v>111841</v>
      </c>
    </row>
    <row r="72" spans="1:12">
      <c r="A72" s="4" t="s">
        <v>227</v>
      </c>
      <c r="D72" s="4" t="s">
        <v>228</v>
      </c>
    </row>
    <row r="73" spans="1:12">
      <c r="A73" s="4" t="s">
        <v>229</v>
      </c>
      <c r="D73" s="4" t="s">
        <v>230</v>
      </c>
    </row>
    <row r="74" spans="1:12">
      <c r="A74" s="4" t="s">
        <v>273</v>
      </c>
    </row>
    <row r="75" spans="1:12">
      <c r="A75" s="4" t="s">
        <v>231</v>
      </c>
      <c r="D75" s="4" t="s">
        <v>274</v>
      </c>
    </row>
    <row r="76" spans="1:12">
      <c r="A76" s="4" t="s">
        <v>233</v>
      </c>
      <c r="D76" s="4" t="s">
        <v>275</v>
      </c>
    </row>
    <row r="77" spans="1:12">
      <c r="A77" s="4" t="s">
        <v>276</v>
      </c>
    </row>
    <row r="78" spans="1:12">
      <c r="A78" s="4" t="s">
        <v>231</v>
      </c>
      <c r="D78" s="4" t="s">
        <v>277</v>
      </c>
    </row>
    <row r="79" spans="1:12">
      <c r="A79" s="4" t="s">
        <v>233</v>
      </c>
      <c r="D79" s="4" t="s">
        <v>234</v>
      </c>
    </row>
    <row r="80" spans="1:12">
      <c r="A80" s="4" t="s">
        <v>278</v>
      </c>
    </row>
    <row r="81" spans="1:12">
      <c r="A81" s="4" t="s">
        <v>224</v>
      </c>
      <c r="D81" s="7" t="n">
        <v>95000</v>
      </c>
    </row>
    <row r="82" spans="1:12">
      <c r="A82" s="4" t="s">
        <v>279</v>
      </c>
      <c r="D82" s="5" t="n">
        <v>100000</v>
      </c>
    </row>
    <row r="83" spans="1:12">
      <c r="A83" s="4" t="s">
        <v>280</v>
      </c>
      <c r="D83" s="7" t="n">
        <v>5000</v>
      </c>
    </row>
    <row r="84" spans="1:12">
      <c r="A84" s="4" t="s">
        <v>241</v>
      </c>
      <c r="D84" s="4" t="s">
        <v>281</v>
      </c>
    </row>
    <row r="85" spans="1:12">
      <c r="A85" s="4" t="s">
        <v>282</v>
      </c>
      <c r="D85" s="4" t="s">
        <v>283</v>
      </c>
    </row>
    <row r="86" spans="1:12">
      <c r="A86" s="4" t="s">
        <v>284</v>
      </c>
    </row>
    <row r="87" spans="1:12">
      <c r="A87" s="4" t="s">
        <v>224</v>
      </c>
      <c r="K87" s="7" t="n">
        <v>85000</v>
      </c>
    </row>
    <row r="88" spans="1:12">
      <c r="A88" s="4" t="s">
        <v>285</v>
      </c>
    </row>
    <row r="89" spans="1:12">
      <c r="A89" s="4" t="s">
        <v>224</v>
      </c>
      <c r="J89" s="7" t="n">
        <v>85000</v>
      </c>
    </row>
    <row r="90" spans="1:12">
      <c r="A90" s="4" t="s">
        <v>286</v>
      </c>
    </row>
    <row r="91" spans="1:12">
      <c r="A91" s="4" t="s">
        <v>224</v>
      </c>
      <c r="D91" s="7" t="n">
        <v>8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4" t="s">
        <v>288</v>
      </c>
      <c r="B2" s="7" t="n">
        <v>398370</v>
      </c>
      <c r="C2" s="7" t="n">
        <v>272616</v>
      </c>
    </row>
    <row r="3" spans="1:3">
      <c r="A3" s="4" t="s">
        <v>289</v>
      </c>
    </row>
    <row r="4" spans="1:3">
      <c r="A4" s="4" t="s">
        <v>288</v>
      </c>
      <c r="B4" s="5" t="n">
        <v>218205</v>
      </c>
      <c r="C4" s="5" t="n">
        <v>151630</v>
      </c>
    </row>
    <row r="5" spans="1:3">
      <c r="A5" s="4" t="s">
        <v>240</v>
      </c>
    </row>
    <row r="6" spans="1:3">
      <c r="A6" s="4" t="s">
        <v>288</v>
      </c>
      <c r="B6" s="7" t="n">
        <v>180165</v>
      </c>
      <c r="C6" s="7" t="n">
        <v>1209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4" t="s">
        <v>291</v>
      </c>
      <c r="B2" s="7" t="n">
        <v>7479</v>
      </c>
      <c r="C2" s="7" t="n">
        <v>14877</v>
      </c>
    </row>
    <row r="3" spans="1:3">
      <c r="A3" s="4" t="s">
        <v>289</v>
      </c>
    </row>
    <row r="4" spans="1:3">
      <c r="A4" s="4" t="s">
        <v>291</v>
      </c>
      <c r="B4" s="5" t="n">
        <v>51795</v>
      </c>
      <c r="C4" s="5" t="n">
        <v>118370</v>
      </c>
    </row>
    <row r="5" spans="1:3">
      <c r="A5" s="4" t="s">
        <v>240</v>
      </c>
    </row>
    <row r="6" spans="1:3">
      <c r="A6" s="4" t="s">
        <v>291</v>
      </c>
      <c r="B6" s="5" t="n">
        <v>52356</v>
      </c>
      <c r="C6" s="5" t="n">
        <v>104137</v>
      </c>
    </row>
    <row r="7" spans="1:3">
      <c r="A7" s="4" t="s">
        <v>292</v>
      </c>
      <c r="B7" s="7" t="n">
        <v>7479</v>
      </c>
      <c r="C7" s="7" t="n">
        <v>148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293</v>
      </c>
      <c r="B1" s="2" t="s">
        <v>1</v>
      </c>
    </row>
    <row r="2" spans="1:2">
      <c r="B2" s="2" t="s">
        <v>294</v>
      </c>
    </row>
    <row r="3" spans="1:2">
      <c r="A3" s="4" t="s">
        <v>295</v>
      </c>
      <c r="B3" s="4" t="s">
        <v>230</v>
      </c>
    </row>
    <row r="4" spans="1:2">
      <c r="A4" s="4" t="s">
        <v>296</v>
      </c>
      <c r="B4" s="7" t="n">
        <v>300</v>
      </c>
    </row>
    <row r="5" spans="1:2">
      <c r="A5" s="4" t="s">
        <v>297</v>
      </c>
      <c r="B5" s="4" t="s">
        <v>298</v>
      </c>
    </row>
    <row r="6" spans="1:2">
      <c r="A6" s="4" t="s">
        <v>299</v>
      </c>
      <c r="B6" s="4" t="s">
        <v>300</v>
      </c>
    </row>
    <row r="7" spans="1:2">
      <c r="A7" s="4" t="s">
        <v>301</v>
      </c>
      <c r="B7" s="7" t="n">
        <v>1600</v>
      </c>
    </row>
    <row r="8" spans="1:2">
      <c r="A8" s="4" t="s">
        <v>302</v>
      </c>
      <c r="B8" s="4" t="s">
        <v>303</v>
      </c>
    </row>
    <row r="9" spans="1:2">
      <c r="A9" s="4" t="s">
        <v>264</v>
      </c>
    </row>
    <row r="10" spans="1:2">
      <c r="A10" s="4" t="s">
        <v>304</v>
      </c>
      <c r="B10" s="4" t="s">
        <v>305</v>
      </c>
    </row>
    <row r="11" spans="1:2">
      <c r="A11" s="4" t="s">
        <v>262</v>
      </c>
    </row>
    <row r="12" spans="1:2">
      <c r="A12" s="4" t="s">
        <v>304</v>
      </c>
      <c r="B12" s="4" t="s">
        <v>1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06</v>
      </c>
      <c r="B1" s="2" t="s">
        <v>1</v>
      </c>
    </row>
    <row r="2" spans="1:4">
      <c r="B2" s="2" t="s">
        <v>2</v>
      </c>
      <c r="C2" s="2" t="s">
        <v>193</v>
      </c>
      <c r="D2" s="2" t="s">
        <v>25</v>
      </c>
    </row>
    <row r="3" spans="1:4">
      <c r="A3" s="4" t="s">
        <v>307</v>
      </c>
      <c r="B3" s="8" t="n">
        <v>0.001</v>
      </c>
      <c r="D3" s="8" t="n">
        <v>0.001</v>
      </c>
    </row>
    <row r="4" spans="1:4">
      <c r="A4" s="4" t="s">
        <v>308</v>
      </c>
      <c r="C4" s="4" t="s">
        <v>201</v>
      </c>
    </row>
    <row r="5" spans="1:4">
      <c r="A5" s="4" t="s">
        <v>309</v>
      </c>
      <c r="B5" s="7" t="n">
        <v>350000</v>
      </c>
    </row>
    <row r="6" spans="1:4">
      <c r="A6" s="4" t="s">
        <v>310</v>
      </c>
    </row>
    <row r="7" spans="1:4">
      <c r="A7" s="4" t="s">
        <v>311</v>
      </c>
      <c r="B7" s="8" t="n">
        <v>0.001</v>
      </c>
    </row>
    <row r="8" spans="1:4">
      <c r="A8" s="4" t="s">
        <v>307</v>
      </c>
      <c r="B8" s="7" t="n">
        <v>1</v>
      </c>
    </row>
    <row r="9" spans="1:4">
      <c r="A9" s="4" t="s">
        <v>308</v>
      </c>
      <c r="B9" s="4" t="s">
        <v>312</v>
      </c>
    </row>
    <row r="10" spans="1:4">
      <c r="A10" s="4" t="s">
        <v>313</v>
      </c>
    </row>
    <row r="11" spans="1:4">
      <c r="A11" s="4" t="s">
        <v>308</v>
      </c>
      <c r="B11" s="4" t="s">
        <v>314</v>
      </c>
    </row>
    <row r="12" spans="1:4">
      <c r="A12" s="4" t="s">
        <v>315</v>
      </c>
      <c r="B12" s="9" t="n">
        <v>0.0833</v>
      </c>
    </row>
    <row r="13" spans="1:4">
      <c r="A13" s="4" t="s">
        <v>316</v>
      </c>
      <c r="B13" s="4" t="s">
        <v>317</v>
      </c>
    </row>
    <row r="14" spans="1:4">
      <c r="A14" s="4" t="s">
        <v>318</v>
      </c>
    </row>
    <row r="15" spans="1:4">
      <c r="A15" s="4" t="s">
        <v>316</v>
      </c>
      <c r="B1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62</v>
      </c>
    </row>
    <row r="3" spans="1:3">
      <c r="A3" s="4" t="s">
        <v>321</v>
      </c>
      <c r="B3" s="4" t="s">
        <v>322</v>
      </c>
      <c r="C3" s="4" t="s">
        <v>322</v>
      </c>
    </row>
    <row r="4" spans="1:3">
      <c r="A4" s="4" t="s">
        <v>323</v>
      </c>
    </row>
    <row r="5" spans="1:3">
      <c r="A5" s="4" t="s">
        <v>321</v>
      </c>
      <c r="B5" s="4" t="s">
        <v>324</v>
      </c>
      <c r="C5" s="4" t="s">
        <v>228</v>
      </c>
    </row>
    <row r="6" spans="1:3">
      <c r="A6" s="4" t="s">
        <v>325</v>
      </c>
    </row>
    <row r="7" spans="1:3">
      <c r="A7" s="4" t="s">
        <v>321</v>
      </c>
      <c r="B7" s="4" t="s">
        <v>201</v>
      </c>
      <c r="C7" s="4" t="s">
        <v>3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26</v>
      </c>
      <c r="B1" s="2" t="s">
        <v>1</v>
      </c>
    </row>
    <row r="2" spans="1:3">
      <c r="B2" s="2" t="s">
        <v>2</v>
      </c>
      <c r="C2" s="2" t="s">
        <v>62</v>
      </c>
    </row>
    <row r="3" spans="1:3">
      <c r="A3" s="3" t="s">
        <v>136</v>
      </c>
    </row>
    <row r="4" spans="1:3">
      <c r="A4" s="4" t="s">
        <v>327</v>
      </c>
      <c r="B4" s="5" t="n">
        <v>87384336</v>
      </c>
      <c r="C4" s="5" t="n">
        <v>446398</v>
      </c>
    </row>
    <row r="5" spans="1:3">
      <c r="A5" s="4" t="s">
        <v>328</v>
      </c>
      <c r="B5" s="5" t="n">
        <v>52200168</v>
      </c>
      <c r="C5" s="5" t="n">
        <v>488756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62</v>
      </c>
    </row>
    <row r="3" spans="1:3">
      <c r="A3" s="3" t="s">
        <v>136</v>
      </c>
    </row>
    <row r="4" spans="1:3">
      <c r="A4" s="4" t="s">
        <v>330</v>
      </c>
      <c r="B4" s="7" t="n">
        <v>60925</v>
      </c>
      <c r="C4" s="7" t="n">
        <v>-26658</v>
      </c>
    </row>
    <row r="5" spans="1:3">
      <c r="A5" s="4" t="s">
        <v>331</v>
      </c>
      <c r="B5" s="7" t="n">
        <v>60295</v>
      </c>
      <c r="C5" s="7" t="n">
        <v>-26658</v>
      </c>
    </row>
    <row r="6" spans="1:3">
      <c r="A6" s="4" t="s">
        <v>332</v>
      </c>
      <c r="B6" s="5" t="n">
        <v>142526532</v>
      </c>
      <c r="C6" s="5" t="n">
        <v>114213434</v>
      </c>
    </row>
    <row r="7" spans="1:3">
      <c r="A7" s="4" t="s">
        <v>333</v>
      </c>
      <c r="B7" s="7" t="n">
        <v>0</v>
      </c>
      <c r="C7" s="7" t="n">
        <v>0</v>
      </c>
    </row>
    <row r="8" spans="1:3">
      <c r="A8" s="4" t="s">
        <v>334</v>
      </c>
      <c r="B8" s="7" t="n">
        <v>0</v>
      </c>
      <c r="C8" s="7" t="n">
        <v>0</v>
      </c>
    </row>
    <row r="9" spans="1:3">
      <c r="A9" s="4" t="s">
        <v>330</v>
      </c>
      <c r="B9" s="7" t="n">
        <v>60925</v>
      </c>
      <c r="C9" s="7" t="n">
        <v>-26658</v>
      </c>
    </row>
    <row r="10" spans="1:3">
      <c r="A10" s="4" t="s">
        <v>331</v>
      </c>
      <c r="B10" s="7" t="n">
        <v>60925</v>
      </c>
      <c r="C10" s="7" t="n">
        <v>-26658</v>
      </c>
    </row>
    <row r="11" spans="1:3">
      <c r="A11" s="4" t="s">
        <v>332</v>
      </c>
      <c r="B11" s="5" t="n">
        <v>282111036</v>
      </c>
      <c r="C11" s="5" t="n">
        <v>114213434</v>
      </c>
    </row>
    <row r="12" spans="1:3">
      <c r="A12" s="4" t="s">
        <v>335</v>
      </c>
      <c r="B12" s="5" t="n">
        <v>139584504</v>
      </c>
      <c r="C12" s="4" t="s">
        <v>39</v>
      </c>
    </row>
    <row r="13" spans="1:3">
      <c r="A13" s="4" t="s">
        <v>336</v>
      </c>
      <c r="B13" s="5" t="n">
        <v>282111036</v>
      </c>
      <c r="C13" s="5" t="n">
        <v>114213434</v>
      </c>
    </row>
    <row r="14" spans="1:3">
      <c r="A14" s="4" t="s">
        <v>333</v>
      </c>
      <c r="B14" s="7" t="n">
        <v>0</v>
      </c>
      <c r="C14" s="7" t="n">
        <v>0</v>
      </c>
    </row>
    <row r="15" spans="1:3">
      <c r="A15" s="4" t="s">
        <v>337</v>
      </c>
      <c r="B15" s="7" t="n">
        <v>0</v>
      </c>
      <c r="C15"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4" t="s">
        <v>34</v>
      </c>
      <c r="B2" s="7" t="n">
        <v>385167</v>
      </c>
      <c r="C2" s="7" t="n">
        <v>601615</v>
      </c>
    </row>
    <row r="3" spans="1:3">
      <c r="A3" s="4" t="s">
        <v>339</v>
      </c>
      <c r="B3" s="5" t="n">
        <v>385167</v>
      </c>
    </row>
    <row r="4" spans="1:3">
      <c r="A4" s="4" t="s">
        <v>340</v>
      </c>
    </row>
    <row r="5" spans="1:3">
      <c r="A5" s="4" t="s">
        <v>34</v>
      </c>
      <c r="B5" s="4" t="s">
        <v>39</v>
      </c>
    </row>
    <row r="6" spans="1:3">
      <c r="A6" s="4" t="s">
        <v>339</v>
      </c>
      <c r="B6" s="4" t="s">
        <v>39</v>
      </c>
    </row>
    <row r="7" spans="1:3">
      <c r="A7" s="4" t="s">
        <v>341</v>
      </c>
    </row>
    <row r="8" spans="1:3">
      <c r="A8" s="4" t="s">
        <v>34</v>
      </c>
      <c r="B8" s="4" t="s">
        <v>39</v>
      </c>
    </row>
    <row r="9" spans="1:3">
      <c r="A9" s="4" t="s">
        <v>339</v>
      </c>
      <c r="B9" s="4" t="s">
        <v>39</v>
      </c>
    </row>
    <row r="10" spans="1:3">
      <c r="A10" s="4" t="s">
        <v>342</v>
      </c>
    </row>
    <row r="11" spans="1:3">
      <c r="A11" s="4" t="s">
        <v>34</v>
      </c>
      <c r="B11" s="5" t="n">
        <v>385167</v>
      </c>
    </row>
    <row r="12" spans="1:3">
      <c r="A12" s="4" t="s">
        <v>339</v>
      </c>
      <c r="B12" s="7" t="n">
        <v>385167</v>
      </c>
      <c r="C12" s="7" t="n">
        <v>6016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177763</v>
      </c>
      <c r="C4" s="7" t="n">
        <v>26272</v>
      </c>
    </row>
    <row r="5" spans="1:3">
      <c r="A5" s="4" t="s">
        <v>65</v>
      </c>
      <c r="B5" s="5" t="n">
        <v>1177763</v>
      </c>
      <c r="C5" s="5" t="n">
        <v>26272</v>
      </c>
    </row>
    <row r="6" spans="1:3">
      <c r="A6" s="3" t="s">
        <v>66</v>
      </c>
    </row>
    <row r="7" spans="1:3">
      <c r="A7" s="4" t="s">
        <v>67</v>
      </c>
      <c r="B7" s="5" t="n">
        <v>889458</v>
      </c>
      <c r="C7" s="5" t="n">
        <v>17450</v>
      </c>
    </row>
    <row r="8" spans="1:3">
      <c r="A8" s="4" t="s">
        <v>68</v>
      </c>
      <c r="B8" s="5" t="n">
        <v>3600</v>
      </c>
      <c r="C8" s="4" t="s">
        <v>39</v>
      </c>
    </row>
    <row r="9" spans="1:3">
      <c r="A9" s="4" t="s">
        <v>69</v>
      </c>
      <c r="B9" s="5" t="n">
        <v>3497</v>
      </c>
      <c r="C9" s="5" t="n">
        <v>450</v>
      </c>
    </row>
    <row r="10" spans="1:3">
      <c r="A10" s="4" t="s">
        <v>70</v>
      </c>
      <c r="B10" s="5" t="n">
        <v>896555</v>
      </c>
      <c r="C10" s="5" t="n">
        <v>17900</v>
      </c>
    </row>
    <row r="11" spans="1:3">
      <c r="A11" s="4" t="s">
        <v>71</v>
      </c>
      <c r="B11" s="5" t="n">
        <v>281208</v>
      </c>
      <c r="C11" s="5" t="n">
        <v>8372</v>
      </c>
    </row>
    <row r="12" spans="1:3">
      <c r="A12" s="3" t="s">
        <v>72</v>
      </c>
    </row>
    <row r="13" spans="1:3">
      <c r="A13" s="4" t="s">
        <v>73</v>
      </c>
      <c r="B13" s="5" t="n">
        <v>45335</v>
      </c>
      <c r="C13" s="5" t="n">
        <v>31650</v>
      </c>
    </row>
    <row r="14" spans="1:3">
      <c r="A14" s="4" t="s">
        <v>74</v>
      </c>
      <c r="B14" s="5" t="n">
        <v>6048</v>
      </c>
      <c r="C14" s="4" t="s">
        <v>39</v>
      </c>
    </row>
    <row r="15" spans="1:3">
      <c r="A15" s="4" t="s">
        <v>75</v>
      </c>
      <c r="B15" s="4" t="s">
        <v>39</v>
      </c>
      <c r="C15" s="5" t="n">
        <v>900</v>
      </c>
    </row>
    <row r="16" spans="1:3">
      <c r="A16" s="4" t="s">
        <v>76</v>
      </c>
      <c r="B16" s="5" t="n">
        <v>237095</v>
      </c>
      <c r="C16" s="5" t="n">
        <v>2534</v>
      </c>
    </row>
    <row r="17" spans="1:3">
      <c r="A17" s="4" t="s">
        <v>77</v>
      </c>
      <c r="B17" s="5" t="n">
        <v>288478</v>
      </c>
      <c r="C17" s="5" t="n">
        <v>35084</v>
      </c>
    </row>
    <row r="18" spans="1:3">
      <c r="A18" s="4" t="s">
        <v>78</v>
      </c>
      <c r="B18" s="5" t="n">
        <v>-7270</v>
      </c>
      <c r="C18" s="5" t="n">
        <v>-26712</v>
      </c>
    </row>
    <row r="19" spans="1:3">
      <c r="A19" s="3" t="s">
        <v>79</v>
      </c>
    </row>
    <row r="20" spans="1:3">
      <c r="A20" s="4" t="s">
        <v>80</v>
      </c>
      <c r="B20" s="5" t="n">
        <v>-148253</v>
      </c>
      <c r="C20" s="5" t="n">
        <v>-37</v>
      </c>
    </row>
    <row r="21" spans="1:3">
      <c r="A21" s="4" t="s">
        <v>81</v>
      </c>
      <c r="B21" s="5" t="n">
        <v>216448</v>
      </c>
      <c r="C21" s="5" t="n">
        <v>91</v>
      </c>
    </row>
    <row r="22" spans="1:3">
      <c r="A22" s="4" t="s">
        <v>82</v>
      </c>
      <c r="B22" s="5" t="n">
        <v>68195</v>
      </c>
      <c r="C22" s="5" t="n">
        <v>54</v>
      </c>
    </row>
    <row r="23" spans="1:3">
      <c r="A23" s="4" t="s">
        <v>83</v>
      </c>
      <c r="B23" s="7" t="n">
        <v>60925</v>
      </c>
      <c r="C23" s="7" t="n">
        <v>-26658</v>
      </c>
    </row>
    <row r="24" spans="1:3">
      <c r="A24" s="4" t="s">
        <v>84</v>
      </c>
      <c r="B24" s="7" t="n">
        <v>0</v>
      </c>
      <c r="C24" s="7" t="n">
        <v>0</v>
      </c>
    </row>
    <row r="25" spans="1:3">
      <c r="A25" s="4" t="s">
        <v>85</v>
      </c>
      <c r="B25" s="7" t="n">
        <v>0</v>
      </c>
      <c r="C25" s="7" t="n">
        <v>0</v>
      </c>
    </row>
    <row r="26" spans="1:3">
      <c r="A26" s="4" t="s">
        <v>86</v>
      </c>
      <c r="B26" s="5" t="n">
        <v>142526532</v>
      </c>
      <c r="C26" s="5" t="n">
        <v>114213434</v>
      </c>
    </row>
    <row r="27" spans="1:3">
      <c r="A27" s="4" t="s">
        <v>87</v>
      </c>
      <c r="B27" s="5" t="n">
        <v>282111036</v>
      </c>
      <c r="C27" s="5" t="n">
        <v>1142134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294</v>
      </c>
    </row>
    <row r="3" spans="1:2">
      <c r="A3" s="4" t="s">
        <v>344</v>
      </c>
      <c r="B3" s="7" t="n">
        <v>385167</v>
      </c>
    </row>
    <row r="4" spans="1:2">
      <c r="A4" s="4" t="s">
        <v>342</v>
      </c>
    </row>
    <row r="5" spans="1:2">
      <c r="A5" s="4" t="s">
        <v>345</v>
      </c>
      <c r="B5" s="5" t="n">
        <v>601615</v>
      </c>
    </row>
    <row r="6" spans="1:2">
      <c r="A6" s="4" t="s">
        <v>346</v>
      </c>
      <c r="B6" s="5" t="n">
        <v>-216448</v>
      </c>
    </row>
    <row r="7" spans="1:2">
      <c r="A7" s="4" t="s">
        <v>344</v>
      </c>
      <c r="B7" s="7" t="n">
        <v>3851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347</v>
      </c>
      <c r="B1" s="2" t="s">
        <v>217</v>
      </c>
      <c r="C1" s="2" t="s">
        <v>2</v>
      </c>
    </row>
    <row r="2" spans="1:3">
      <c r="A2" s="4" t="s">
        <v>348</v>
      </c>
      <c r="B2" s="4" t="s">
        <v>234</v>
      </c>
      <c r="C2" s="4" t="s">
        <v>235</v>
      </c>
    </row>
    <row r="3" spans="1:3">
      <c r="A3" s="4" t="s">
        <v>231</v>
      </c>
      <c r="C3" s="4" t="s">
        <v>349</v>
      </c>
    </row>
    <row r="4" spans="1:3">
      <c r="A4" s="4" t="s">
        <v>350</v>
      </c>
      <c r="B4" s="4" t="s">
        <v>230</v>
      </c>
    </row>
    <row r="5" spans="1:3">
      <c r="A5" s="4" t="s">
        <v>351</v>
      </c>
      <c r="B5" s="4" t="s">
        <v>228</v>
      </c>
      <c r="C5" s="4" t="s">
        <v>228</v>
      </c>
    </row>
    <row r="6" spans="1:3">
      <c r="A6" s="4" t="s">
        <v>262</v>
      </c>
    </row>
    <row r="7" spans="1:3">
      <c r="A7" s="4" t="s">
        <v>350</v>
      </c>
      <c r="C7" s="4" t="s">
        <v>263</v>
      </c>
    </row>
    <row r="8" spans="1:3">
      <c r="A8" s="4" t="s">
        <v>264</v>
      </c>
    </row>
    <row r="9" spans="1:3">
      <c r="A9" s="4" t="s">
        <v>350</v>
      </c>
      <c r="C9" s="4" t="s">
        <v>2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52</v>
      </c>
      <c r="B1" s="2" t="s">
        <v>1</v>
      </c>
    </row>
    <row r="2" spans="1:4">
      <c r="B2" s="2" t="s">
        <v>2</v>
      </c>
      <c r="C2" s="2" t="s">
        <v>62</v>
      </c>
      <c r="D2" s="2" t="s">
        <v>25</v>
      </c>
    </row>
    <row r="3" spans="1:4">
      <c r="A3" s="3" t="s">
        <v>142</v>
      </c>
    </row>
    <row r="4" spans="1:4">
      <c r="A4" s="4" t="s">
        <v>295</v>
      </c>
      <c r="B4" s="4" t="s">
        <v>230</v>
      </c>
    </row>
    <row r="5" spans="1:4">
      <c r="A5" s="4" t="s">
        <v>296</v>
      </c>
      <c r="B5" s="7" t="n">
        <v>300</v>
      </c>
    </row>
    <row r="6" spans="1:4">
      <c r="A6" s="4" t="s">
        <v>297</v>
      </c>
      <c r="B6" s="4" t="s">
        <v>298</v>
      </c>
    </row>
    <row r="7" spans="1:4">
      <c r="A7" s="4" t="s">
        <v>353</v>
      </c>
      <c r="B7" s="4" t="s">
        <v>39</v>
      </c>
      <c r="C7" s="7" t="n">
        <v>900</v>
      </c>
    </row>
    <row r="8" spans="1:4">
      <c r="A8" s="4" t="s">
        <v>354</v>
      </c>
      <c r="B8" s="5" t="n">
        <v>3600</v>
      </c>
      <c r="C8" s="4" t="s">
        <v>39</v>
      </c>
    </row>
    <row r="9" spans="1:4">
      <c r="A9" s="4" t="s">
        <v>37</v>
      </c>
      <c r="B9" s="7" t="n">
        <v>32751</v>
      </c>
      <c r="D9" s="7" t="n">
        <v>235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355</v>
      </c>
      <c r="B1" s="2" t="s">
        <v>1</v>
      </c>
      <c r="D1" s="2" t="s">
        <v>192</v>
      </c>
    </row>
    <row r="2" spans="1:4">
      <c r="B2" s="2" t="s">
        <v>2</v>
      </c>
      <c r="C2" s="2" t="s">
        <v>62</v>
      </c>
      <c r="D2" s="2" t="s">
        <v>25</v>
      </c>
    </row>
    <row r="3" spans="1:4">
      <c r="A3" s="4" t="s">
        <v>356</v>
      </c>
    </row>
    <row r="4" spans="1:4">
      <c r="A4" s="4" t="s">
        <v>357</v>
      </c>
      <c r="B4" s="4" t="s">
        <v>322</v>
      </c>
      <c r="C4" s="4" t="s">
        <v>322</v>
      </c>
    </row>
    <row r="5" spans="1:4">
      <c r="A5" s="4" t="s">
        <v>358</v>
      </c>
    </row>
    <row r="6" spans="1:4">
      <c r="A6" s="4" t="s">
        <v>357</v>
      </c>
      <c r="B6" s="4" t="s">
        <v>359</v>
      </c>
      <c r="C6" s="4" t="s">
        <v>359</v>
      </c>
    </row>
    <row r="7" spans="1:4">
      <c r="A7" s="4" t="s">
        <v>360</v>
      </c>
    </row>
    <row r="8" spans="1:4">
      <c r="A8" s="4" t="s">
        <v>357</v>
      </c>
      <c r="B8" s="4" t="s">
        <v>243</v>
      </c>
    </row>
    <row r="9" spans="1:4">
      <c r="A9" s="4" t="s">
        <v>361</v>
      </c>
    </row>
    <row r="10" spans="1:4">
      <c r="A10" s="4" t="s">
        <v>357</v>
      </c>
      <c r="C10" s="4" t="s">
        <v>359</v>
      </c>
    </row>
    <row r="11" spans="1:4">
      <c r="A11" s="4" t="s">
        <v>362</v>
      </c>
    </row>
    <row r="12" spans="1:4">
      <c r="A12" s="4" t="s">
        <v>357</v>
      </c>
      <c r="B12" s="4" t="s">
        <v>359</v>
      </c>
    </row>
    <row r="13" spans="1:4">
      <c r="A13" s="4" t="s">
        <v>363</v>
      </c>
    </row>
    <row r="14" spans="1:4">
      <c r="A14" s="4" t="s">
        <v>357</v>
      </c>
      <c r="D14" s="4" t="s">
        <v>243</v>
      </c>
    </row>
    <row r="15" spans="1:4">
      <c r="A15" s="4" t="s">
        <v>364</v>
      </c>
    </row>
    <row r="16" spans="1:4">
      <c r="A16" s="4" t="s">
        <v>357</v>
      </c>
      <c r="D16" s="4" t="s">
        <v>3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65</v>
      </c>
      <c r="B1" s="2" t="s">
        <v>220</v>
      </c>
      <c r="C1" s="2" t="s">
        <v>2</v>
      </c>
      <c r="D1" s="2" t="s">
        <v>193</v>
      </c>
    </row>
    <row r="2" spans="1:4">
      <c r="A2" s="4" t="s">
        <v>200</v>
      </c>
      <c r="D2" s="4" t="s">
        <v>201</v>
      </c>
    </row>
    <row r="3" spans="1:4">
      <c r="A3" s="4" t="s">
        <v>202</v>
      </c>
      <c r="C3" s="4" t="s">
        <v>203</v>
      </c>
    </row>
    <row r="4" spans="1:4">
      <c r="A4" s="4" t="s">
        <v>204</v>
      </c>
      <c r="C4" s="7" t="n">
        <v>60000</v>
      </c>
    </row>
    <row r="5" spans="1:4">
      <c r="A5" s="4" t="s">
        <v>366</v>
      </c>
    </row>
    <row r="6" spans="1:4">
      <c r="A6" s="4" t="s">
        <v>367</v>
      </c>
      <c r="B6" s="7" t="n">
        <v>100000</v>
      </c>
    </row>
    <row r="7" spans="1:4">
      <c r="A7" s="4" t="s">
        <v>200</v>
      </c>
      <c r="B7" s="4" t="s">
        <v>208</v>
      </c>
    </row>
    <row r="8" spans="1:4">
      <c r="A8" s="4" t="s">
        <v>202</v>
      </c>
      <c r="B8" s="4" t="s">
        <v>203</v>
      </c>
    </row>
    <row r="9" spans="1:4">
      <c r="A9" s="4" t="s">
        <v>204</v>
      </c>
      <c r="B9" s="7" t="n">
        <v>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2</v>
      </c>
    </row>
    <row r="3" spans="1:3">
      <c r="A3" s="3" t="s">
        <v>89</v>
      </c>
    </row>
    <row r="4" spans="1:3">
      <c r="A4" s="4" t="s">
        <v>83</v>
      </c>
      <c r="B4" s="7" t="n">
        <v>60925</v>
      </c>
      <c r="C4" s="7" t="n">
        <v>-26658</v>
      </c>
    </row>
    <row r="5" spans="1:3">
      <c r="A5" s="3" t="s">
        <v>90</v>
      </c>
    </row>
    <row r="6" spans="1:3">
      <c r="A6" s="4" t="s">
        <v>91</v>
      </c>
      <c r="B6" s="5" t="n">
        <v>125753</v>
      </c>
      <c r="C6" s="5" t="n">
        <v>35</v>
      </c>
    </row>
    <row r="7" spans="1:3">
      <c r="A7" s="4" t="s">
        <v>92</v>
      </c>
      <c r="B7" s="5" t="n">
        <v>-216448</v>
      </c>
      <c r="C7" s="5" t="n">
        <v>-91</v>
      </c>
    </row>
    <row r="8" spans="1:3">
      <c r="A8" s="3" t="s">
        <v>93</v>
      </c>
    </row>
    <row r="9" spans="1:3">
      <c r="A9" s="4" t="s">
        <v>28</v>
      </c>
      <c r="B9" s="5" t="n">
        <v>-89475</v>
      </c>
      <c r="C9" s="4" t="s">
        <v>39</v>
      </c>
    </row>
    <row r="10" spans="1:3">
      <c r="A10" s="4" t="s">
        <v>94</v>
      </c>
      <c r="B10" s="5" t="n">
        <v>-995</v>
      </c>
      <c r="C10" s="5" t="n">
        <v>1950</v>
      </c>
    </row>
    <row r="11" spans="1:3">
      <c r="A11" s="4" t="s">
        <v>33</v>
      </c>
      <c r="B11" s="5" t="n">
        <v>88281</v>
      </c>
      <c r="C11" s="5" t="n">
        <v>23049</v>
      </c>
    </row>
    <row r="12" spans="1:3">
      <c r="A12" s="4" t="s">
        <v>36</v>
      </c>
      <c r="B12" s="4" t="s">
        <v>39</v>
      </c>
      <c r="C12" s="5" t="n">
        <v>-2800</v>
      </c>
    </row>
    <row r="13" spans="1:3">
      <c r="A13" s="4" t="s">
        <v>95</v>
      </c>
      <c r="B13" s="5" t="n">
        <v>22500</v>
      </c>
      <c r="C13" s="4" t="s">
        <v>39</v>
      </c>
    </row>
    <row r="14" spans="1:3">
      <c r="A14" s="4" t="s">
        <v>38</v>
      </c>
      <c r="B14" s="5" t="n">
        <v>-13050</v>
      </c>
      <c r="C14" s="5" t="n">
        <v>-2107</v>
      </c>
    </row>
    <row r="15" spans="1:3">
      <c r="A15" s="4" t="s">
        <v>37</v>
      </c>
      <c r="B15" s="5" t="n">
        <v>9200</v>
      </c>
      <c r="C15" s="4" t="s">
        <v>39</v>
      </c>
    </row>
    <row r="16" spans="1:3">
      <c r="A16" s="4" t="s">
        <v>96</v>
      </c>
      <c r="B16" s="5" t="n">
        <v>-13309</v>
      </c>
      <c r="C16" s="5" t="n">
        <v>-6622</v>
      </c>
    </row>
    <row r="17" spans="1:3">
      <c r="A17" s="3" t="s">
        <v>97</v>
      </c>
    </row>
    <row r="18" spans="1:3">
      <c r="A18" s="4" t="s">
        <v>98</v>
      </c>
      <c r="B18" s="4" t="s">
        <v>39</v>
      </c>
      <c r="C18" s="5" t="n">
        <v>10000</v>
      </c>
    </row>
    <row r="19" spans="1:3">
      <c r="A19" s="4" t="s">
        <v>99</v>
      </c>
      <c r="B19" s="4" t="s">
        <v>39</v>
      </c>
      <c r="C19" s="5" t="n">
        <v>10000</v>
      </c>
    </row>
    <row r="20" spans="1:3">
      <c r="A20" s="4" t="s">
        <v>100</v>
      </c>
      <c r="B20" s="5" t="n">
        <v>-13309</v>
      </c>
      <c r="C20" s="5" t="n">
        <v>3378</v>
      </c>
    </row>
    <row r="21" spans="1:3">
      <c r="A21" s="4" t="s">
        <v>101</v>
      </c>
      <c r="B21" s="5" t="n">
        <v>106576</v>
      </c>
      <c r="C21" s="5" t="n">
        <v>11725</v>
      </c>
    </row>
    <row r="22" spans="1:3">
      <c r="A22" s="4" t="s">
        <v>102</v>
      </c>
      <c r="B22" s="5" t="n">
        <v>93267</v>
      </c>
      <c r="C22" s="5" t="n">
        <v>15103</v>
      </c>
    </row>
    <row r="23" spans="1:3">
      <c r="A23" s="3" t="s">
        <v>103</v>
      </c>
    </row>
    <row r="24" spans="1:3">
      <c r="A24" s="4" t="s">
        <v>104</v>
      </c>
      <c r="B24" s="4" t="s">
        <v>39</v>
      </c>
      <c r="C24" s="4" t="s">
        <v>39</v>
      </c>
    </row>
    <row r="25" spans="1:3">
      <c r="A25" s="4" t="s">
        <v>105</v>
      </c>
      <c r="B25" s="4" t="s">
        <v>39</v>
      </c>
      <c r="C25" s="4" t="s">
        <v>39</v>
      </c>
    </row>
    <row r="26" spans="1:3">
      <c r="A26" s="3" t="s">
        <v>106</v>
      </c>
    </row>
    <row r="27" spans="1:3">
      <c r="A27" s="4" t="s">
        <v>107</v>
      </c>
      <c r="B27" s="4" t="s">
        <v>39</v>
      </c>
      <c r="C27" s="5" t="n">
        <v>5103</v>
      </c>
    </row>
    <row r="28" spans="1:3">
      <c r="A28" s="4" t="s">
        <v>108</v>
      </c>
      <c r="B28" s="4" t="s">
        <v>39</v>
      </c>
      <c r="C28" s="5" t="n">
        <v>10000</v>
      </c>
    </row>
    <row r="29" spans="1:3">
      <c r="A29" s="4" t="s">
        <v>109</v>
      </c>
      <c r="B29" s="4" t="s">
        <v>39</v>
      </c>
      <c r="C29" s="7" t="n">
        <v>151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3:53:25Z</dcterms:created>
  <dcterms:modified xmlns:dcterms="http://purl.org/dc/terms/" xmlns:xsi="http://www.w3.org/2001/XMLSchema-instance" xsi:type="dcterms:W3CDTF">2018-05-21T13:53:25Z</dcterms:modified>
</cp:coreProperties>
</file>